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Joint Venture " sheetId="10" state="visible" r:id="rId10"/>
    <sheet xmlns:r="http://schemas.openxmlformats.org/officeDocument/2006/relationships" name="Goodwill and Intangibl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Noncontrolling interes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s and Joint Ventur_2" sheetId="23" state="visible" r:id="rId23"/>
    <sheet xmlns:r="http://schemas.openxmlformats.org/officeDocument/2006/relationships" name="Goodwill and Intangibles (Table" sheetId="24" state="visible" r:id="rId24"/>
    <sheet xmlns:r="http://schemas.openxmlformats.org/officeDocument/2006/relationships" name="Stockholder's Equity (Tables)" sheetId="25" state="visible" r:id="rId25"/>
    <sheet xmlns:r="http://schemas.openxmlformats.org/officeDocument/2006/relationships" name="Noncontrolling interest (Tables"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Acquisitions and Joint Ventur_3" sheetId="33" state="visible" r:id="rId33"/>
    <sheet xmlns:r="http://schemas.openxmlformats.org/officeDocument/2006/relationships" name="Acquisitions and Joint Ventur_4" sheetId="34" state="visible" r:id="rId34"/>
    <sheet xmlns:r="http://schemas.openxmlformats.org/officeDocument/2006/relationships" name="Goodwill and Intangibles - Sche" sheetId="35" state="visible" r:id="rId35"/>
    <sheet xmlns:r="http://schemas.openxmlformats.org/officeDocument/2006/relationships" name="Goodwill and Intangibles - Addi" sheetId="36" state="visible" r:id="rId36"/>
    <sheet xmlns:r="http://schemas.openxmlformats.org/officeDocument/2006/relationships" name="Goodwill and Intangibles - Summ" sheetId="37" state="visible" r:id="rId37"/>
    <sheet xmlns:r="http://schemas.openxmlformats.org/officeDocument/2006/relationships" name="Debt - Additional Information (" sheetId="38" state="visible" r:id="rId38"/>
    <sheet xmlns:r="http://schemas.openxmlformats.org/officeDocument/2006/relationships" name="Stockholder's Equity - Addition" sheetId="39" state="visible" r:id="rId39"/>
    <sheet xmlns:r="http://schemas.openxmlformats.org/officeDocument/2006/relationships" name="Stockholder's Equity - Nonveste" sheetId="40" state="visible" r:id="rId40"/>
    <sheet xmlns:r="http://schemas.openxmlformats.org/officeDocument/2006/relationships" name="Stockholder's Equity - Shares o" sheetId="41" state="visible" r:id="rId41"/>
    <sheet xmlns:r="http://schemas.openxmlformats.org/officeDocument/2006/relationships" name="Commitments and Contingencies -" sheetId="42" state="visible" r:id="rId42"/>
    <sheet xmlns:r="http://schemas.openxmlformats.org/officeDocument/2006/relationships" name="Noncontrolling interest - Summa" sheetId="43" state="visible" r:id="rId43"/>
    <sheet xmlns:r="http://schemas.openxmlformats.org/officeDocument/2006/relationships" name="Leases (Details)" sheetId="44" state="visible" r:id="rId44"/>
    <sheet xmlns:r="http://schemas.openxmlformats.org/officeDocument/2006/relationships" name="Leases - Information Related to" sheetId="45" state="visible" r:id="rId45"/>
    <sheet xmlns:r="http://schemas.openxmlformats.org/officeDocument/2006/relationships" name="Leases - Lease Maturities (Deta" sheetId="46" state="visible" r:id="rId46"/>
    <sheet xmlns:r="http://schemas.openxmlformats.org/officeDocument/2006/relationships" name="Segment Information - Additiona" sheetId="47" state="visible" r:id="rId47"/>
    <sheet xmlns:r="http://schemas.openxmlformats.org/officeDocument/2006/relationships" name="Segment Information - Summary o" sheetId="48" state="visible" r:id="rId48"/>
    <sheet xmlns:r="http://schemas.openxmlformats.org/officeDocument/2006/relationships" name="Income Taxes - Additional Infor"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LHCG</t>
  </si>
  <si>
    <t>Entity Registrant Name</t>
  </si>
  <si>
    <t>LHC Group, Inc</t>
  </si>
  <si>
    <t>Entity Central Index Key</t>
  </si>
  <si>
    <t>0001303313</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t>
  </si>
  <si>
    <t>Receivables:</t>
  </si>
  <si>
    <t>Patient accounts receivable</t>
  </si>
  <si>
    <t>Other receivables</t>
  </si>
  <si>
    <t>Amounts due from governmental entities</t>
  </si>
  <si>
    <t>Total receivables</t>
  </si>
  <si>
    <t>Prepaid income taxes</t>
  </si>
  <si>
    <t>Prepaid expenses</t>
  </si>
  <si>
    <t>Other current assets</t>
  </si>
  <si>
    <t>Total current assets</t>
  </si>
  <si>
    <t>Property, building and equipment, net of accumulated depreciation of $58,932 and $55,253, respectively</t>
  </si>
  <si>
    <t>Goodwill</t>
  </si>
  <si>
    <t>Intangible assets, net of accumulated amortization of $15,549 and $15,176, respectively</t>
  </si>
  <si>
    <t>Assets held for sale</t>
  </si>
  <si>
    <t>Operating lease right of use asset</t>
  </si>
  <si>
    <t>Other assets</t>
  </si>
  <si>
    <t>Total assets</t>
  </si>
  <si>
    <t>Current liabilities:</t>
  </si>
  <si>
    <t>Accounts payable and other accrued liabilities</t>
  </si>
  <si>
    <t>Salaries, wages, and benefits payable</t>
  </si>
  <si>
    <t>Self-insurance reserves</t>
  </si>
  <si>
    <t>Current operating lease liabilities</t>
  </si>
  <si>
    <t>Current portion of long-term debt</t>
  </si>
  <si>
    <t>Amounts due to governmental entities</t>
  </si>
  <si>
    <t>Total current liabilities</t>
  </si>
  <si>
    <t>Deferred income taxes</t>
  </si>
  <si>
    <t>Income taxes payable</t>
  </si>
  <si>
    <t>Revolving credit facility</t>
  </si>
  <si>
    <t>Long term notes payable</t>
  </si>
  <si>
    <t>Operating lease payable</t>
  </si>
  <si>
    <t>Total liabilities</t>
  </si>
  <si>
    <t>Noncontrolling interest — redeemable</t>
  </si>
  <si>
    <t>LHC Group, Inc. stockholders’ equity:</t>
  </si>
  <si>
    <t>Preferred stock – $0.01 par value; 5,000,000 shares authorized; none issued or outstanding</t>
  </si>
  <si>
    <t>Common stock — $0.01 par value; 60,000,000 shares authorized in 2019 and 2018; 35,816,333 and 35,636,414 shares issued in 2019 and 2018, respectively</t>
  </si>
  <si>
    <t>Treasury stock — 5,044,230 and 4,958,721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Parenthetical) - USD ($) $ in Thousands</t>
  </si>
  <si>
    <t>Statement of Financial Position [Abstract]</t>
  </si>
  <si>
    <t>Property, building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NDENSED CONSOLIDATED STATEMENTS OF INCOME - USD ($) $ in Thousands</t>
  </si>
  <si>
    <t>Mar. 31, 2018</t>
  </si>
  <si>
    <t>Income Statement [Abstract]</t>
  </si>
  <si>
    <t>Net service revenue</t>
  </si>
  <si>
    <t>Cost of service revenue</t>
  </si>
  <si>
    <t>Gross margin</t>
  </si>
  <si>
    <t>General and administrative expenses</t>
  </si>
  <si>
    <t>Other intangible impairment charge</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t>
  </si>
  <si>
    <t>Basic (usd per share)</t>
  </si>
  <si>
    <t>Diluted (usd per share)</t>
  </si>
  <si>
    <t>Weighted average shares outstanding:</t>
  </si>
  <si>
    <t>Basic (in shares)</t>
  </si>
  <si>
    <t>Diluted (in shares)</t>
  </si>
  <si>
    <t>CONDENSED CONSOLIDATED STATEMENTS OF CHANGES IN EQUITY - USD ($) $ in Thousands</t>
  </si>
  <si>
    <t>Total</t>
  </si>
  <si>
    <t>Common Stock</t>
  </si>
  <si>
    <t>Treasury</t>
  </si>
  <si>
    <t>Additional Paid-In Capital</t>
  </si>
  <si>
    <t>Retained Earnings</t>
  </si>
  <si>
    <t>Noncontrolling Interest Non Redeemable</t>
  </si>
  <si>
    <t>Net Equity [Member]</t>
  </si>
  <si>
    <t>Beginning balance, Amount at Dec. 31, 2017</t>
  </si>
  <si>
    <t>Beginning balance (in shares) at Dec. 31, 2017</t>
  </si>
  <si>
    <t>Beginning balance, Treasury (in shares) at Dec. 31, 2017</t>
  </si>
  <si>
    <t>Increase (Decrease) in Stockholders' Equity [Roll Forward]</t>
  </si>
  <si>
    <t>[1]</t>
  </si>
  <si>
    <t>Acquired noncontrolling interest</t>
  </si>
  <si>
    <t>Noncontrolling interest distributions</t>
  </si>
  <si>
    <t>Sale of noncontrolling interest</t>
  </si>
  <si>
    <t>NCI acquired, net of sales</t>
  </si>
  <si>
    <t>Nonvested stock compensation</t>
  </si>
  <si>
    <t>Restricted share grants</t>
  </si>
  <si>
    <t>Restricted stock vesting (in shares)</t>
  </si>
  <si>
    <t>Treasury shares redeemed to pay income tax</t>
  </si>
  <si>
    <t>Treasury shares redeemed to pay income tax (in shares)</t>
  </si>
  <si>
    <t>Issuance of common stock under Employee Stock Purchase Plan</t>
  </si>
  <si>
    <t>Issuance of common stock under Employee Stock Purchase Plan (in shares)</t>
  </si>
  <si>
    <t>Ending balance, Amount at Mar. 31, 2018</t>
  </si>
  <si>
    <t>Ending balance (in shares) at Mar. 31, 2018</t>
  </si>
  <si>
    <t>Ending balance, Treasury (in shares) at Mar. 31, 2018</t>
  </si>
  <si>
    <t>Beginning balance, Amount at Dec. 31, 2018</t>
  </si>
  <si>
    <t>Beginning balance (in shares) at Dec. 31, 2018</t>
  </si>
  <si>
    <t>Beginning balance, Treasury (in shares) at Dec. 31, 2018</t>
  </si>
  <si>
    <t>Ending balance, Amount at Mar. 31, 2019</t>
  </si>
  <si>
    <t>Ending balance (in shares) at Mar. 31, 2019</t>
  </si>
  <si>
    <t>Ending balance, Treasury (in shares) at Mar. 31, 2019</t>
  </si>
  <si>
    <t>Net income excludes net income attributable to noncontrolling interest-redeemable of $2.9 million and $2.4 million during the three months ending March 31, 2019 and 2018, respectively. Noncontrolling interest-redeemable is reflected outside of permanent equity on the condensed consolidated balance sheets. See Note 8 of the Notes to Condensed Consolidated Financial Statements.</t>
  </si>
  <si>
    <t>CONDENSED CONSOLIDATED STATEMENTS OF CHANGES IN EQUITY (Parenthetical) - USD ($) $ in Thousands</t>
  </si>
  <si>
    <t>Statement of Stockholders' Equity [Abstract]</t>
  </si>
  <si>
    <t>Net income attributable to noncontrolling interest-redeemable</t>
  </si>
  <si>
    <t>CONDENSED CONSOLIDATED STATEMENTS OF CASH FLOWS - USD ($) $ in Thousands</t>
  </si>
  <si>
    <t>Operating activities:</t>
  </si>
  <si>
    <t>Adjustments to reconcile net income to net cash provided by operating activities:</t>
  </si>
  <si>
    <t>Depreciation and amortization expense</t>
  </si>
  <si>
    <t>Operating Lease Right of Use Amortization</t>
  </si>
  <si>
    <t>Stock-based compensation expense</t>
  </si>
  <si>
    <t>Gain (loss) on disposal of assets</t>
  </si>
  <si>
    <t>Impairment of intangibles and other</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Purchases of property, building and equipment</t>
  </si>
  <si>
    <t>Cash payments for business combinations</t>
  </si>
  <si>
    <t>Net cash used in investing activities</t>
  </si>
  <si>
    <t>Financing activities:</t>
  </si>
  <si>
    <t>Proceeds from line of credit</t>
  </si>
  <si>
    <t>Payments on line of credit</t>
  </si>
  <si>
    <t>Proceeds from employee stock purchase plan</t>
  </si>
  <si>
    <t>Payments on debt</t>
  </si>
  <si>
    <t>Withholding taxes paid on stock-based compensation</t>
  </si>
  <si>
    <t>Purchase of additional controlling interest</t>
  </si>
  <si>
    <t>Exercise of options</t>
  </si>
  <si>
    <t>Net cash (used in) financing activities</t>
  </si>
  <si>
    <t>Change in cash</t>
  </si>
  <si>
    <t>Cash at beginning of period</t>
  </si>
  <si>
    <t>Supplemental disclosures of cash flow information:</t>
  </si>
  <si>
    <t>Interest paid</t>
  </si>
  <si>
    <t>Income taxes paid</t>
  </si>
  <si>
    <t>Right-of-use assets obtained in exchange for new operating lease liabilities</t>
  </si>
  <si>
    <t>Capital expenditures accrued</t>
  </si>
  <si>
    <t>Organization</t>
  </si>
  <si>
    <t>Organization, Consolidation and Presentation of Financial Statements [Abstract]</t>
  </si>
  <si>
    <t>Organization LHC Group, Inc. (the “Company”) is a health care provider specializing in the post-acute continuum of care. The Company provides home health services, hospice services, home and community-based services, facility-based services, the latter primarily through long-term acute care hospitals (“LTACHs”), and healthcare innovations services ("HCI"). On April 1, 2018, the Company completed a "merger of equals" business combination (the "Merger") with Almost Family, Inc. ("Almost Family"). As a result, the financial results of the Company for the first quarter of 2019 includes the operating results of Almost Family, while the financial results of the Company for the first quarter of 2018 do not. See Note 3 to Condensed Consolidated Financial Statements. As of March 31, 2019 , the Company, through its wholly- and majority-owned subsidiaries, equity joint ventures, controlled affiliates, and management agreements operated 752 service locations in 35 states within the continental United States and the District of Columbia. Unaudited Interim Financial Information The accompanying unaudited condensed consolidated balance sheets as of March 31, 2019 and December 31, 2018 , and the related unaudited condensed consolidated statements of income for the three months ended March 31, 2019 and 2018 , condensed consolidated statements of changes in equity for the three months ended March 31, 2019 and 2018, condensed consolidated statements of cash flows for the three months ended March 31, 2019 and 2018 , and related notes (collectively, these financial statements are referred to as the "interim financial statements" and together with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months ended March 31, 2019 are not necessarily indicative of the results that may be expected for the year ending December 31, 2019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8 (the "2018 Form 10-K"). The 2018 Form 10-K was filed with the Securities and Exchange Commission (the “SEC”) on February 28, 2019 , and includes information and disclosures not included herein.</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revenue recognition. Net Service Revenue Net service revenue is reported at the amount that reflects the consideration the Company expects to receive in exchange for providing services. Receipts are from Medicare, Medicaid, and other commercial or managed care insurance programs for services rendered, are subject to adjustment based upon implicit price concessions for retroactive revenue adjustments by third-party payors, settlements of audits, and claims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hospice, facility-based,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s are to provide services to patients based on medical necessity and the bundle of services to be provided to achieve the goals established in the contract, while the healthcare innovations segment's performance obligations are largely to provide care, assessments and management services under various customer contracts. Revenue for performance obligations that are satisfied over time is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s as services are provided.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The Company determines the transaction price for the majority of its performance obligations based on gross charges for services provided, reduced by contractual adjustments provided to third-party payors and implicit price concessions. The Company determines estimates of explicit price concessions, principally contractual adjustments based on established agreements with payors, and implicit price concessions based on historical collection experience. Estimates of explicit and implicit price concessions are periodically reviewed to ensure they encompass the Company's current contract terms, are reflective of the Company's current patient mix, and are indicative of the Company's historic collections to ensure net service revenue is recognized at the expected transaction price. As a result, revenue is recorded in amounts equal to expected cash receipts for services when rendered. The following table sets forth the percentage of net service revenue earned by category of payor for the three months ended March 31, 2019 and 2018 : Three Months Ended 2019 2018 Home health: Medicare 71.3 % 71.2 % Medicaid 1.0 0.9 Managed Care, Commercial, and Other 27.7 27.9 100.0 % 100.0 % Hospice: Medicare 92.4 % 92.3 % Medicaid 0.3 0.6 Managed Care, Commercial, and Other 7.3 7.1 100.0 % 100.0 % Home and Community-Based Services: Medicaid 25.1 % 17.3 % Managed Care, Commercial, and Other 74.9 82.7 100.0 % 100.0 % Facility-Based Services: Medicare 57.4 % 64.0 % Managed Care, Commercial, and Other 42.6 36.0 100.0 % 100.0 % HCI: Medicare 22.2 % — % Medicaid 0.5 — Managed Care, Commercial, and Other 77.3 — 100.0 % — % Medicare The Company's home health, hospice, and facility-based segments recognize revenue under their respective Medicare programs, which are discussed in more detail below.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a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The Company's hospice services segment is reimbursed by Medicare under a per diem payment system based on the daily needs determined for patients' basis. The hospice segment receives one of four predetermined daily rates based upon the level of care the Company furnishes. Each level of care is contingent upon the patient's medical necessity and is a separate and distinct performance obligation, which depicts the transfer of services and related benefits received by the patient over the term of the contract to satisfy such obligations. The Company records net service revenue for hospice services based on the promulgated per diem rate over time as services are provided, in satisfaction of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The Company reviews these estimates to ensure that it is probable that a significant reversal in the amount of cumulative revenue recognized will not occur when the uncertainty associated with the retroactive adjustments is subsequently resolved. The Company's facility-based services segment is reimbursed primarily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the retroactive adjustments is subsequently resolved. Net service revenue for the Company’s LTACH services that are satisfied over time is recognized based on actual charges incurred in relation to total expected charges, which depicts the transfer of services and related benefits received by the customer over the service period to satisfy the obligations. Non-Medicare Revenues Each of the Company's segments recognize revenue from various non-Medicare payor sources. Revenue from these payor sources are derived from services provided under a per visit, per hour or per unit basis, per assessment or per member per month basis. Such fee for service revenues are calculated and recorded using payor-specific or patient-specific fee schedules based on the contracted rates in each underlying third party payor or services agreement or out of network rates, as applicable. Net service revenue is recognized as such services are provided and costs for delivery of such services are incurred. Contingent Service Revenues The Company’s Healthcare Innovations segment provides strategic health management services to Accountable Care Organizations (“ACOs”) that have been approved to participate in the Medicare Shared Savings Program (“MSSP”). The HCI segment maintain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calendar year. As of March 31, 2019, no net service revenue was recognized related to potential MSSP payments for savings generated for the program periods that will end December 31, 2018 , if any, as it remains unclear as to if performance obligations have been met by any ACO served by the HCI segment. Accounts Receivable The Company reports accounts receivable net of estimates of variable consideration and implicit price concessions. Accounts receivable are uncollateralized and primarily consist of amounts due from Medicare, Medicaid, other third-party payors, and to a lesser degree patients. The Company establishes allowances for explicit and implicit price concession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implicit price concession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 The Company’s services to the Medicare population are paid at prospectively set amounts that can be determined at the time services are rendered. The Company’s Medicaid reimbursements are based on a predetermined fee schedule applied to each individual service it provides. The Company’s managed care contracts and other in or out of network payors provide for payments based upon a predetermined fee schedule or an episodic basis. The Company is able to calculate actual amounts to be received at the patient level and to adjust the gross charges down to the actual amount at the time of billing. This negates the need to record an estimated explicit price concessions when reporting net service revenue for each reporting period. Other Significant Accounting Policies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and, with respect to the data provided for the three months ended March 31, 2019 (amounts in thousands). Three Months Ended 2019 2018 Weighted average number of shares outstanding for basic per share calculation 30,837 17,790 Effect of dilutive potential shares: Nonvested stock 350 249 Adjusted weighted average shares for diluted per share calculation 31,187 18,039 Anti-dilutive shares 141 170 Recently Adopted Accounting Pronouncements In February 2016, the FASB issued ASU No. 2016-02, Leases, ("ASU 2016-02"), as modified by ASUs 2018-01, 2018-10, 2018-11 and 2018-20 (collectively, ASU 2016-02), which requires lessees to recognize leases with terms exceeding 12 months on the Company's Consolidated Balance Sheet. Qualifying leases were classified as finance or operating right-of-use ("ROU") assets and lease liabilities. The new standard was effective for the Company on January 1, 2019. ASU 2016-02 provides a number of optional practical expedients in transition and the Company (a) elected the 'package of practical expedients', which permitted the Company not to reassess under the new standard the Company's prior conclusions about lease identification, lease classification and initial direct costs, (b) elected all the use-of-hindsight or the practical expedient pertaining to land easements; the latter not being applicable to the Company, and (c) elected all the new standard's available transition practical expedients. Adoption of this standard increased total assets and total liabilities by $84.8 million , primarily for the Company's operating leased office space for locations in each segment. The adoption did not change the Company's leasing activities. ASU 2016-02 also provides practical expedients for an entity's ongoing accounting. The Company elected the short-term recognition exemption for certain medical devices and storage space leases that qualify, which means it will not recognize ROU assets or lease liabilities, including not recognizing ROU assets or lease liabilities for existing short-term leases of these assets in transition. See Note 9 of the Notes to Condensed Consolidated Financial Statements. Recently Issu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t>
  </si>
  <si>
    <t>Acquisitions and Joint Venture Activities</t>
  </si>
  <si>
    <t>Business Combinations [Abstract]</t>
  </si>
  <si>
    <t>and Joint Venture Activities The Merger On April 1, 2018, the Company completed the Merger with Almost Family. At the effective time of the Merger on April 1, 2018, each outstanding share of common stock of Almost Family, other than certain canceled shares, was converted into the right to receive 0.9150 shares of the Company’s common stock and cash in lieu of any fractional shares of any Company common stock that Almost Family shareholders would otherwise have been entitled to receive. As a result, the Company issued approximately 12.8 million shares of its common stock to former stockholders of Almost Family, while also converting outstanding employee share awards, which resulted in total merger consideration of approximately $795.4 million . The Company was determined to be the accounting acquirer in the Merger. The Company's final valuation analysis of identifiable assets and liabilities assumed for the Merger in accordance with the requirements of ASC Topic 805, Business Combinations, are presented in the table below (amounts in thousands): Merger consideration Stock $ 795,412 Fair value of total consideration transferred Recognized amounts of identifiable assets acquired and liabilities assumed: Cash and cash equivalents 16,547 Patient accounts receivable 89,635 Prepaid income taxes 47 Prepaid expenses and other current assets 11,490 Property and equipment 11,144 Trade names 76,090 Certificates of needs/licenses 76,505 Customer relationships 13,970 Assets held for sale 2,500 Deferred income taxes 4,821 Accounts payable (43,027 ) Accrued other liabilities (57,243 ) Seller notes payable (12,145 ) NCI - Redeemable (8,034 ) Long term income taxes payable (3,786 ) Line of credit (106,800 ) NCI - Nonredeemable (36,609 ) Other assets and (liabilities), net (178 ) Total identifiable assets and liabilities 34,927 Goodwill $ 760,485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The other identifiable assets include customer relationships that are amortized over 20.0 years . Customer relationships were valued using the multi-period excess earnings method. Noncontrolling interest is valued at fair value. Acquisitions The Company acquired the majority-ownership of three home health agencies during the three months ended March 31, 2019 . The total aggregate purchase price for these transactions was $1.7 million , of which $1.4 million was paid in cash. The purchase prices were determined based on the Company’s analysis of comparable acquisitions and the target market’s potential future cash flows. Substantially all of the preliminary allocation of the purchase price for the acquisitions were allocated to goodwill of $1.8 million , of which $0.5 million relates to noncontrolling interest goodwill, indefinite lived intangibles-trade names of $0.3 million , and Certificates of need/licenses of $ 0.5 million . Acquired noncontrolling interest was $0.8 million .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ccordingly, the accompanying interim financial information includes the results of operations of the acquired entities from the date of acquisition. Joint Venture Activities During the three months ended March 31, 2019 , the Company acquired the minority ownership interests associated with certain agencies previously operated within one of its equity joint ventures, whereby such agencies became wholly-owned subsidiaries of the Company. The total consideration for the purchase of such ownership interests was $18.0 million , which was paid in cash. The transaction was accounted for as an equity transaction.</t>
  </si>
  <si>
    <t>Goodwill and Intangibles</t>
  </si>
  <si>
    <t>Goodwill and Intangible Assets Disclosure [Abstract]</t>
  </si>
  <si>
    <t>Goodwill and Intangibles The changes in recorded goodwill by reporting unit for the three months ended March 31, 2019 were as follows (amounts in thousands): Home health reporting unit Hospice reporting unit Home and community-based services reporting unit Facility-based reporting unit HCI reporting unit Total Balance as of December 31, 2018 $ 822,602 $ 118,583 $ 165,583 $ 14,194 $ 40,755 $ 1,161,717 Acquisitions 1,278 — — — — 1,278 Noncontrolling interests 532 — — — — 532 Adjustments and disposals............................................ 856 14 495 — 107 1,472 Balance as of March 31, 2019 $ 825,268 $ 118,597 $ 166,078 $ 14,194 $ 40,862 $ 1,164,999 The allocation of goodwill from acquisitions purchased during the three months ended March 31, 2019 for each reporting unit is preliminary and subject to change once the valuation analysis required by ASC 805, Business Combinations is finalized. In assigning fair value acquired in acquisitions as required by ASC 805, Business Combinations, the Company had assigned fair value to Certificates of need or license moratoria, as applicable, in certain states. During the first quarter of 2019, the Company recorded $6.0 million of moratoria fair value impairment as a result of the Centers for Medicare and Medicaid Services (“CMS”) action to remove all federal moratoria with regard to Medicare provider enrollment. Additionally, the Company recorded $0.3 million of disposals of intangible assets, which consist of licenses and Certificates of needs, due to the closure of underperforming locations. The disposal and impairment were classified in impairment of intangibles and other on the Company's consolidated statements of income. The following tables summarize the changes in intangible assets during the three months ended March 31, 2019 and December 31, 2018 (amounts in thousands): 2019 2018 Indefinite-lived intangible assets: Trade Names $ 156,401 $ 156,049 Certificates of Need/Licenses 122,915 128,577 Net Total 279,316 284,626 Definite-lived intangible assets: Trade Names Gross carrying amount 10,127 10,127 Accumulated amortization (8,984 ) (8,817 ) Net total 1,143 1,310 Non-compete agreements Gross carrying amount 6,238 5,980 Accumulated amortization (5,790 ) (5,729 ) Net total 448 251 Customer relationships Gross carrying amount 11,822 11,822 Accumulated amortization (775 ) (630 ) Net total 11,047 11,192 Total definite-lived intangible assets Gross carrying amount 28,187 27,929 Accumulated amortization (15,549 ) (15,176 ) Net total 12,638 12,753 Total intangible assets: Gross carrying amount 307,503 312,555 Accumulated amortization (15,549 ) (15,176 ) Net total $ 291,954 $ 297,379 Remaining useful lives for trade names, customer relationships, and non-compete agreements were 8.6 , 19.0 and 2.8 years, respectively, at March 31, 2019 . Similar periods at December 31, 2018 were 8.8 , 19.3 , and 2.8 years for trade names, customer relationships, and non-compete agreements, respectively. Intangible assets (net of accumulated amortization) in the amount of $233.4 million were related to the home health services segment, $32.3 million were related to the hospice services segment, $10.3 million were related to the home and community-based services segment, $4.1 million were related to the facility-based services segment, and $11.8 million were related to the HCI services segment as of March 31, 2019 . Amortization expense was recorded in general and administrative expenses.</t>
  </si>
  <si>
    <t>Debt</t>
  </si>
  <si>
    <t>Debt Disclosure [Abstract]</t>
  </si>
  <si>
    <t>Debt Credit Facility On March 30, 2018 , the Company entered into a Credit Agreement with JPMorgan Chase Bank, N.A., which was effective on April 2, 2018 (the "Credit Agreement"). The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Credit Agreement is March 30, 2023 . The Company’s obligations under the Credit Agreement a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Credit Agreement. Revolving loans under the Credit Agreement bear interest at, as selected by the Company, either a (a) Base Rate, which is defined as a fluctuating rate per annum equal to the highest of (1) the Federal Funds Rate in effect on such day plus 0.5% (2) the Prime Rate in effect on such day and (3) the Eurodollar Rate for a one month interest period on such day plus 1.5% , plus a margin ranging from 0.50% to 1.25% per annum or (b) Eurodollar rate plus a margin ranging from 1.50% to 2.25% per annum, with pricing varying based on the Company's quarterly consolidated Leverage Ratio.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s of March 31, 2019 was 6.25% and the LIBOR rate was 4.25% . As of March 31, 2019 , the effective interest rate on outstanding borrowings under the New Credit Agreement was 4.25% . As of March 31, 2019 , the Company had $239.0 million drawn, letters of credit issued in the amount of $22.3 million , and $238.7 million of remaining borrowing capacity available under the New Credit Agreement. At December 31, 2018 , the Company had $235.0 million drawn and letters of credit issued in the amount of $30.4 million under the Credit Facility. Under the terms of the Credit Agreement, the Company is required to maintain certain financial ratios and comply with certain financial covenants. The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its debt covenants under the Credit Agreement at March 31, 2019 .</t>
  </si>
  <si>
    <t>Stockholder's Equity</t>
  </si>
  <si>
    <t>Equity [Abstract]</t>
  </si>
  <si>
    <t>Stockholder’s Equity Equity Based Awards The 2018 Incentive Plan is administered by the Compensation Committee of the Company’s Board of Directors. The total number of shares of the Company's common stock originally reserved were 2,210,544 shares of our common stock and a total of 2,047,244 shares are currently available for issuance. A variety of discretionary awards for employees, officers, directors, and consultants are authorized under the 2018 Incentive Plan, including incentive or non-qualified stock options and restricted stock, restricted stock units and performance-based awards. All awards must be evidenced by a written award certificate which will include the provisions specified by the Compensation Committee of the Board of Directors. The Compensation Committee determines the exercise price for stock options, which cannot be less than the fair market value of the Company’s common stock as of the date of grant. Almost Family had Stock and Incentive Compensation Plans that provided for stock awards of the Company's common stock to employees, non-employee directors, or independent contractors. Almost Family issued restricted shares and/or option awards to employees and non-employee directors. Under the change of control provisions of the Almost Family plans, all outstanding restricted stock, performance restricted stock, and options became non-forfeitable in conjunction with the Merger. Share Based Compensation Nonvested Stock During the three months ended March 31, 2019 , the Company granted 10,800 and 3,600 nonvested shares of common stock to independent directors and members of the Transitional Advisory Council, respectively under the Second Amended and Restated 2005 Non-Employee Directors Compensation Plan. The shares vest 100% on the one year anniversary date. During the three months ended March 31, 2019 , one new director was granted 3,500 nonvested shares of common stock under the Second Amended and Restated 2005 Non-Employee Directors Compensation Plan, which shares vest 33% at the grant date, then 33% on each of the first two anniversaries of the grant date. During the three months ended March 31, 2019 , employees were granted 128,930 nonvested shares of common stock pursuant to the 2018 Incentive Plan. The shares vest over a period of five years , conditioned on continued employment. The fair value of nonvested shares of common stock is determined based on the closing trading price of the Company’s common stock on the grant date. The weighted average grant date fair value of nonvested shares of common stock granted during the three months ended March 31, 2019 was $67.16 . The following table represents the share grants activity for the three months ended March 31, 2019 : Restricted stock Options Number of shares Weighted average grant date fair value Number of shares Weighted average grant date fair value Share grants outstanding as of December 31, 2018 574,285 $ 49.68 161,807 $ 38.08 Granted 146,830 $ 108.93 — $ — Vested or exercised (174,562 ) $ 42.29 (44,387 ) $ 34.87 Share grants outstanding as of March 31, 2019 546,553 $ 67.16 117,420 $ 39.73 As of March 31, 2019 , there was $29.6 million of total unrecognized compensation cost related to nonvested shares of common stock granted. That cost is expected to be recognized over the weighted average period of 3.39 years . The Company records compensation expense related to nonvested stock awards at the grant date for shares of common stock that are awarded fully vested, and over the vesting term on a straight line basis for shares of common stock that vest over time. The Company estimates forfeitures at the time of grant and revises the estimate in subsequent periods if actual forfeitures differ. The Company recorded $1.8 million and $1.6 million of compensation expense related to nonvested stock grants for each of the three months ended March 31, 2019 and 2018 ,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 the Company adopted the Amended and Restated Employee Stock Purchase Plan, which reserved an additional 250,000 shares of common stock to the plan. The table below details the shares of common stock issued during 2019 : Number of shares Per share price Shares available as of December 31, 2018 152,344 Shares issued during the three months ended March 31, 2019 5,357 $ 89.19 Shares available as of March 31, 2019 146,987 Treasury Stock In conjunction with the vesting of the nonvested shares of common stock or the exercise of stock options, recipients incur personal income tax obligations. The Company allows the recipients to turn in shares of common stock to satisfy minimum tax obligations. During the three months ended March 31, 2019 , the Company redeemed 59,967 shares of common stock valued at $6.6 million , related to share vesting tax obligations. In addition, the Company redeemed 24,044 shares of common stock valued at $0.9 million , related to the exercise of options. Such shares are held as treasury stock and are available for reissuance by the Company. Additionally, shares were submitted by employees in lieu of exercise price that would have otherwise been due on exercise of stock options, which shares are held in treasury stock and are available for reissuance by the Company.</t>
  </si>
  <si>
    <t>Commitments and Contingencies</t>
  </si>
  <si>
    <t>Commitments and Contingencies Disclosure [Abstract]</t>
  </si>
  <si>
    <t>Commitments and Contingencies Contingencies Regulatory Matter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se audits and investigations have caused and could potentially continue to cause delays in collections, recoupments from governmental payors. Currently, the Company has recorded $16.9 million in other assets, which are from government payors related to the disputed finding of pending appeals of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Merger Related Litigation On January 18, 2018, Jordan Rosenblatt, a purported shareholder of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Merger Sub. The complaint in the Rosenblatt Action (“Rosenblatt Complaint”) asserts, among other things, that the Form S-4 Registration Statement (“Registration Statement”) filed on December 21, 2017 in connection with the Merger contained false and misleading statements with respect to the Merger. The Rosenblatt Action sought, among other things, an injunction enjoining the Merger from closing and an award of attorneys’ fees and costs. In addition to the Rosenblatt Action, two additional complaints were filed against Almost Family in the United States District Court for the District of Delaware (the "Delaware Actions") alleging similar violations as the Rosenblatt Action. These Delaware Actions also sought, among other things, to enjoin both the vote of the Almost Family stockholders with respect to the Merger and the closing of the Merger, monetary damages, and an award of attorneys’ fees and costs from Almost Family. On February 22, 2018, plaintiffs in the Delaware Actions moved for a preliminary injunction to enjoin the merger of Almost Family and Merger Sub. Then, on March 2, 2018, the Delaware Actions were transferred to the United States District Court for the Western District of Kentucky. Shortly thereafter, on March 12, 2018, Almost Family, the Company, and Merger Sub opposed the plaintiffs’ motion for a preliminary injunction, and the court heard oral argument on the plaintiffs’ motion for a preliminary injunction on March 19, 2018. On March 22, 2018, the court denied plaintiffs’ motion for preliminary injunction. The next day, on March 23, 2018, one of the plaintiffs in the Delaware Actions moved to consolidate the Delaware Actions with the Rosenblatt Action and for the appointment of a lead plaintiff. On December 19, 2018, the Court granted the motion to consolidate, appointed Leonard Stein, a purported Almost Family shareholder, as the Lead Plaintiff, and approved Stein's selection of Lead Counsel. On February 1, 2019, Lead Plaintiff filed his Consolidated Amended Class Action Complaint (the "Consolidated Complaint"). The Consolidated Complaint asserts claims against Almost Family, the Company and Almost Family's board of directors for violations of Section 14(a) of the 1934 Act in connection with the dissemination of the Company's and Almost Family's Proxy Statement concerning the Merger, and asserts breach of fiduciary duty claims and claims for violations of Section 20(a) of the 1934 Act against Almost Family's former board of directors. The Consolidated Complaint seeks, among other things, monetary damages and an award of attorneys' fees and costs. We believe that the claims asserted in these lawsuits are entirely without merit and intend to defend these lawsuits vigorously. Other Litigation We are involved in various other legal proceedings arising in the ordinary course of business. Although the results of litigation cannot be predicted with certainty, we believe the outcome of pending litigation will not have a material adverse effect, after considering the effect of our insurance coverage, on our consolidated financial information.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s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ling the joint venture’s strategy and direction, in order to determine the fair value of the noncontrolling interest. Based upon the Company’s evaluation of the redemption provisions concerning redeemable noncontrolling interests as of March 31, 2019 ,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ubsequent to the closing date of the transaction establishing the joint venture, the Company records adjustments to the carrying amounts of noncontrolling interests during each reporting period to reflect (a) comprehensive income (loss) attributed to each noncontrolling interest, which is calculated by multiplying the noncontrolling interest percentage by the comprehensive income (loss) of the joint venture’s operations, (b) dividends paid to the noncontrolling interest partner, and (c) any other transactions that increase or decrease the Company’s ownership interest in each joint venture, as a result of which the Company retains its controlling interest. If the Company determines that,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hree months ended March 31, 2019 is not less than the initial amount reported for each instrument. The following table summarizes the activity of noncontrolling interest-redeemable for the three months ended March 31, 2019 (amounts in thousands): Balance as of December 31, 2018 $ 14,596 Net income attributable to noncontrolling interest-redeemable 2,859 Noncontrolling interest-redeemable distributions (2,395 ) Balance as of March 31, 2019 $ 15,060</t>
  </si>
  <si>
    <t>Leases</t>
  </si>
  <si>
    <t>Leases [Abstract]</t>
  </si>
  <si>
    <t xml:space="preserve"> Leases The Company adopted ASU 2016-02 on January 1, 2019, which resulted in the recognition of a right to use asset and liability for certain operating leases on the Company's Consolidated Balance Sheets in 2019. The Company determines if a contract contains a lease at inception and recognizes operating lease right of use assets and operating lease liabilities based on the present value of the future minimum lease payments at the lease commencement date. The Company's leases do not provide implicit rates. Therefore, the Company used an incremental borrowing rate based on the information available at the lease commencement date in determining the present value of future payments. Lease expense is recognized on a straight-line basis over the lease term. The Company's operating lease obligations relate to office leases, which have remaining lease terms of one to nine years. Some lease obligations include options to extend the leases based on individual lease agreements and may include options to terminate the leases within one year. The Company elected the 'package of practical expedient', which permitted the Company to not recognize the operating lease right of use assets or liabilities for short term leases, which are those leases with a term of twelve months or less at the lease commencement date. Expenses associated with lease expense was $12.4 million for the three months ended March 31, 2019. Information related to the Company's operating lease right of use assets and related lease liabilities for the office leases were as follows (amounts in thousands): Three months ended March 31, 2019 Cash paid for operating lease liabilities $ 6,775 Right-of-use assets obtained in exchange for new operating lease liabilities $ 91,174 Weighted-average remaining lease term 4.63 Weighted-average discount rate 4.75 % Maturities of operating lease liabilities as of March 31, 2019 were as follows (amounts in thousands): Year ending December 31, 2019 (remaining) $ 24,871 2020 23,041 2021 17,174 2022 10,334 2023 (and thereafter) 17,056 Total future minimum lease payments 92,476 Less imputed interest (6,037 ) Total $ 86,439</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three months ended March 31, 2019 , the carrying value of the Company’s long-term debt approximates fair value, as the interest rates approximate current rates.</t>
  </si>
  <si>
    <t>Segment Information</t>
  </si>
  <si>
    <t>Segment Reporting [Abstract]</t>
  </si>
  <si>
    <t xml:space="preserve">Segment Information The Company's reporting segments include (1) home health services, (2) hospice services, (3) home and community-based services, (4) facility-based services and (5) healthcare innovations (“HCI”). Reportable segments have been identified based upon how management has organized the business by services provided to customers and how the chief operating decision maker manages the business and allocates resources, consistent with the criteria in ASC 280, Segment Reporting. The home health segment provides skilled medical services in patients’ homes largely to enable recipients to reduce or avoid periods of hospitalization and/or nursing home care. During the three months ended March 31, 2019, 71.3% of the home health services segment revenues were generated from the Medicare program, while the balance is generated from Medicaid and private insurance programs. The hospice segment services are largely provided in patients’ homes and generally require specialized hospice nursing skills. Hospice services segment revenues are generated on a per diem basis and are primarily from Medicare, which accounted for 92.4% of hospice services segment revenues during the three months ended March 31, 2019. The home and community-based segment provides traditional home and community-based services (generally provided by paraprofessional staff such as home health aides), which are generally of a custodial rather than skilled nature. Home and community-based services segment revenues are generated on a shift or hourly basis and are primarily from Managed Care, Commercial, and Other payor sources, which accounted for 74.9% of home and community-based services segment revenues during the three months ended March 31, 2019. The facility-based segment services includes services primarily provided through LTACHs. The facility-based services segment is reimbursed primarily by Medicare under the LTACH prospective payment system, which accounted for 57.4% of facility-based services segment revenue during the three months ended March 31, 2019. The HCI segment combines reporting on the Company’s developmental activities outside its other business segments. The HCI segment includes (a) Imperium Health Management, LLC, an ACO enablement company, (b) Long Term Solutions, Inc., an in-home assessment company serving the long-term care insurance industry, and (c) certain assets operated by Advanced Care House Calls, which provides primary medical care for patients with chronic and acute illnesses who have difficulty traveling to a doctor’s office. These activities are intended to ultimately, whether directly or indirectly, to benefit the Company’s patients and payors through the enhanced provision of services in the Company’s other segment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The accounting policies of the segments are the same as those described in the summary of significant accounting policies, as described in Note 2 of the Notes to Condensed Consolidated Financial Statements. The following tables summarize the Company’s segment information for the three months ended March 31, 2019 and 2018 (amounts in thousands): Three Months Ended March 31, 2019 Home health services Hospice services Home and community-based services Facility-based services HCI Total Net service revenue $ 363,035 $ 51,736 $ 51,785 $ 27,701 $ 8,328 $ 502,585 Cost of service revenue 226,123 33,176 39,855 17,732 4,106 320,992 General and administrative expenses 104,839 14,853 10,982 9,177 5,370 145,221 Other intangible impairment charge 6,318 1 — — — 6,319 Operating income (loss) 25,755 3,706 948 792 (1,148 ) 30,053 Interest expense (2,138 ) (343 ) (301 ) (180 ) (90 ) (3,052 ) Income (loss) before income taxes and noncontrolling interest 23,617 3,363 647 612 (1,238 ) 27,001 Income tax expense (benefit) 3,208 446 151 5 (210 ) 3,600 Net income (loss) 20,409 2,917 496 607 (1,028 ) 23,401 Less net income (loss) attributable to noncontrolling interests 3,780 601 (310 ) 481 (7 ) 4,545 Net income (loss) attributable to LHC Group, Inc.’s common stockholders $ 16,629 $ 2,316 $ 806 $ 126 $ (1,021 ) $ 18,856 Total assets $ 1,421,000 $ 220,347 $ 226,991 $ 79,257 $ 66,262 $ 2,013,857 Three Months Ended March 31, 2018 Home health services Hospice services Home and community-based services Facility-based services HCI Total Net service revenue $ 204,187 $ 42,626 $ 14,091 $ 30,150 $ — $ 291,054 Cost of service revenue 130,161 28,018 10,790 19,649 — 188,618 General and administrative expenses 66,289 13,298 3,298 9,146 — 92,031 Operating income 7,737 1,310 3 1,355 — 10,405 Interest expense (1,088 ) (218 ) (72 ) (72 ) — (1,450 ) Income (loss) before income taxes and noncontrolling interest 6,649 1,092 (69 ) 1,283 — 8,955 Income tax expense 722 111 (15 ) 159 — 977 Net income (loss) 5,927 981 (54 ) 1,124 — 7,978 Less net income attributable to noncontrolling interests 2,236 417 21 309 — 2,983 Net income (loss) attributable to LHC Group, Inc.’s common stockholders $ 3,691 $ 564 $ (75 ) $ 815 $ — $ 4,995 Total assets $ 530,197 $ 157,338 $ 47,819 $ 69,969 $ — $ 805,323 </t>
  </si>
  <si>
    <t>Income Taxes</t>
  </si>
  <si>
    <t>Income Tax Disclosure [Abstract]</t>
  </si>
  <si>
    <t>Income Taxes The effective tax rate for the three months ended March 31, 2019 and 2018 benefited from $2.4 million and $0.7 million , respectively, of excess tax benefits associated with stock-based compensation arrangement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mpany's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amount recognized as of March 31, 2019 was $4.5 million .</t>
  </si>
  <si>
    <t>Subsequent Event</t>
  </si>
  <si>
    <t>Subsequent Events [Abstract]</t>
  </si>
  <si>
    <t>Subsequent Event On April 1, 2019, the Company entered into a joint venture with Geisinger Home Health and Hospice ("Geisinger"), whereby the Company acquired a majority interest in Geisinger’s home health and hospice providers located in Danville and Bloomsburg, Pennsylvania, and Geisinger acquired a minority interest in the Company’s home health providers located in Harrisburg and Hazel Township, Pennsylvania. Through this joint venture, the Company is scheduled to also acquire a majority interest in Geisinger's home health and hospice providers located in Egg Harbor Township, New Jersey on June 1, 2019, subject to customary closing conditions.</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revenue recognition.</t>
  </si>
  <si>
    <t>Revenue Recognition</t>
  </si>
  <si>
    <t xml:space="preserve">Net Service Revenue Net service revenue is reported at the amount that reflects the consideration the Company expects to receive in exchange for providing services. Receipts are from Medicare, Medicaid, and other commercial or managed care insurance programs for services rendered, are subject to adjustment based upon implicit price concessions for retroactive revenue adjustments by third-party payors, settlements of audits, and claims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hospice, facility-based,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s are to provide services to patients based on medical necessity and the bundle of services to be provided to achieve the goals established in the contract, while the healthcare innovations segment's performance obligations are largely to provide care, assessments and management services under various customer contracts. Revenue for performance obligations that are satisfied over time is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s as services are provided. The Company's performance obligations relate to contracts with a duration of less than one year. Therefore, the Company has elected to apply the optional exemption provided by ASC 606 - Revenue Recognition,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The Company determines the transaction price for the majority of its performance obligations based on gross charges for services provided, reduced by contractual adjustments provided to third-party payors and implicit price concessions. The Company determines estimates of explicit price concessions, principally contractual adjustments based on established agreements with payors, and implicit price concessions based on historical collection experience. Estimates of explicit and implicit price concessions are periodically reviewed to ensure they encompass the Company's current contract terms, are reflective of the Company's current patient mix, and are indicative of the Company's historic collections to ensure net service revenue is recognized at the expected transaction price. As a result, revenue is recorded in amounts equal to expected cash receipts for services when rendered. The following table sets forth the percentage of net service revenue earned by category of payor for the three months ended March 31, 2019 and 2018 : Three Months Ended 2019 2018 Home health: Medicare 71.3 % 71.2 % Medicaid 1.0 0.9 Managed Care, Commercial, and Other 27.7 27.9 100.0 % 100.0 % Hospice: Medicare 92.4 % 92.3 % Medicaid 0.3 0.6 Managed Care, Commercial, and Other 7.3 7.1 100.0 % 100.0 % Home and Community-Based Services: Medicaid 25.1 % 17.3 % Managed Care, Commercial, and Other 74.9 82.7 100.0 % 100.0 % Facility-Based Services: Medicare 57.4 % 64.0 % Managed Care, Commercial, and Other 42.6 36.0 100.0 % 100.0 % HCI: Medicare 22.2 % — % Medicaid 0.5 — Managed Care, Commercial, and Other 77.3 — 100.0 % — % Medicare The Company's home health, hospice, and facility-based segments recognize revenue under their respective Medicare programs, which are discussed in more detail below.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Final payments from Medicare will reflect base payment adjustments for case-mix and geographic wage differences and a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that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The Company's hospice services segment is reimbursed by Medicare under a per diem payment system based on the daily needs determined for patients' basis. The hospice segment receives one of four predetermined daily rates based upon the level of care the Company furnishes. Each level of care is contingent upon the patient's medical necessity and is a separate and distinct performance obligation, which depicts the transfer of services and related benefits received by the patient over the term of the contract to satisfy such obligations. The Company records net service revenue for hospice services based on the promulgated per diem rate over time as services are provided, in satisfaction of performance obligation. Hospice payments are subject to variable consideration through an inpatient cap and an overall Medicare payment cap. The inpatient cap relates to individual programs receiving more than 20% of their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The Company reviews these estimates to ensure that it is probable that a significant reversal in the amount of cumulative revenue recognized will not occur when the uncertainty associated with the retroactive adjustments is subsequently resolved. The Company's facility-based services segment is reimbursed primarily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the retroactive adjustments is subsequently resolved. Net service revenue for the Company’s LTACH services that are satisfied over time is recognized based on actual charges incurred in relation to total expected charges, which depicts the transfer of services and related benefits received by the customer over the service period to satisfy the obligations. Non-Medicare Revenues Each of the Company's segments recognize revenue from various non-Medicare payor sources. Revenue from these payor sources are derived from services provided under a per visit, per hour or per unit basis, per assessment or per member per month basis. Such fee for service revenues are calculated and recorded using payor-specific or patient-specific fee schedules based on the contracted rates in each underlying third party payor or services agreement or out of network rates, as applicable. Net service revenue is recognized as such services are provided and costs for delivery of such services are incurred. Contingent Service Revenues The Company’s Healthcare Innovations segment provides strategic health management services to Accountable Care Organizations (“ACOs”) that have been approved to participate in the Medicare Shared Savings Program (“MSSP”). The HCI segment maintain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calendar year. As of March 31, 2019, no net service revenue was recognized related to potential MSSP payments for savings generated for the program periods that will end December 31, 2018 , if any, as it remains unclear as to if performance obligations have been met by any ACO served by the HCI segment. </t>
  </si>
  <si>
    <t>Accounts Receivable</t>
  </si>
  <si>
    <t>Accounts Receivable The Company reports accounts receivable net of estimates of variable consideration and implicit price concessions. Accounts receivable are uncollateralized and primarily consist of amounts due from Medicare, Medicaid, other third-party payors, and to a lesser degree patients. The Company establishes allowances for explicit and implicit price concession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implicit price concession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 The Company’s services to the Medicare population are paid at prospectively set amounts that can be determined at the time services are rendered. The Company’s Medicaid reimbursements are based on a predetermined fee schedule applied to each individual service it provides. The Company’s managed care contracts and other in or out of network payors provide for payments based upon a predetermined fee schedule or an episodic basis. The Company is able to calculate actual amounts to be received at the patient level and to adjust the gross charges down to the actual amount at the time of billing. This negates the need to record an estimated explicit price concessions when reporting net service revenue for each reporting period.</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si>
  <si>
    <t>Recently Adopted Accounting Pronouncements</t>
  </si>
  <si>
    <t xml:space="preserve">Recently Adopted Accounting Pronouncements In February 2016, the FASB issued ASU No. 2016-02, Leases, ("ASU 2016-02"), as modified by ASUs 2018-01, 2018-10, 2018-11 and 2018-20 (collectively, ASU 2016-02), which requires lessees to recognize leases with terms exceeding 12 months on the Company's Consolidated Balance Sheet. Qualifying leases were classified as finance or operating right-of-use ("ROU") assets and lease liabilities. The new standard was effective for the Company on January 1, 2019. ASU 2016-02 provides a number of optional practical expedients in transition and the Company (a) elected the 'package of practical expedients', which permitted the Company not to reassess under the new standard the Company's prior conclusions about lease identification, lease classification and initial direct costs, (b) elected all the use-of-hindsight or the practical expedient pertaining to land easements; the latter not being applicable to the Company, and (c) elected all the new standard's available transition practical expedients. Adoption of this standard increased total assets and total liabilities by $84.8 million , primarily for the Company's operating leased office space for locations in each segment. The adoption did not change the Company's leasing activities. ASU 2016-02 also provides practical expedients for an entity's ongoing accounting. The Company elected the short-term recognition exemption for certain medical devices and storage space leases that qualify, which means it will not recognize ROU assets or lease liabilities, including not recognizing ROU assets or lease liabilities for existing short-term leases of these assets in transition. See Note 9 of the Notes to Condensed Consolidated Financial Statements. </t>
  </si>
  <si>
    <t>Recently Issued Accounting Pronouncements</t>
  </si>
  <si>
    <t xml:space="preserve">Recently Issued Accounting Pronouncements In January 2017, the FASB issued ASU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is ASU is effective for annual and interim periods in fiscal years beginning after December 15, 2019. </t>
  </si>
  <si>
    <t>Significant Accounting Policies (Tables)</t>
  </si>
  <si>
    <t>Percentage of Net Service Revenue Earned by Category of Payor</t>
  </si>
  <si>
    <t xml:space="preserve">The following table sets forth the percentage of net service revenue earned by category of payor for the three months ended March 31, 2019 and 2018 : Three Months Ended 2019 2018 Home health: Medicare 71.3 % 71.2 % Medicaid 1.0 0.9 Managed Care, Commercial, and Other 27.7 27.9 100.0 % 100.0 % Hospice: Medicare 92.4 % 92.3 % Medicaid 0.3 0.6 Managed Care, Commercial, and Other 7.3 7.1 100.0 % 100.0 % Home and Community-Based Services: Medicaid 25.1 % 17.3 % Managed Care, Commercial, and Other 74.9 82.7 100.0 % 100.0 % Facility-Based Services: Medicare 57.4 % 64.0 % Managed Care, Commercial, and Other 42.6 36.0 100.0 % 100.0 % HCI: Medicare 22.2 % — % Medicaid 0.5 — Managed Care, Commercial, and Other 77.3 — 100.0 % — % </t>
  </si>
  <si>
    <t>Shares Used in Computation of Basic and Diluted Per Share Information</t>
  </si>
  <si>
    <t>The following table sets forth shares used in the computation of basic and diluted per share information and, with respect to the data provided for the three months ended March 31, 2019 (amounts in thousands). Three Months Ended 2019 2018 Weighted average number of shares outstanding for basic per share calculation 30,837 17,790 Effect of dilutive potential shares: Nonvested stock 350 249 Adjusted weighted average shares for diluted per share calculation 31,187 18,039 Anti-dilutive shares 141 170</t>
  </si>
  <si>
    <t>Acquisitions and Joint Venture Activities (Tables)</t>
  </si>
  <si>
    <t>Schedule of Recognized Identified Assets Acquired and Liabilities Assumed</t>
  </si>
  <si>
    <t>The Company was determined to be the accounting acquirer in the Merger. The Company's final valuation analysis of identifiable assets and liabilities assumed for the Merger in accordance with the requirements of ASC Topic 805, Business Combinations, are presented in the table below (amounts in thousands): Merger consideration Stock $ 795,412 Fair value of total consideration transferred Recognized amounts of identifiable assets acquired and liabilities assumed: Cash and cash equivalents 16,547 Patient accounts receivable 89,635 Prepaid income taxes 47 Prepaid expenses and other current assets 11,490 Property and equipment 11,144 Trade names 76,090 Certificates of needs/licenses 76,505 Customer relationships 13,970 Assets held for sale 2,500 Deferred income taxes 4,821 Accounts payable (43,027 ) Accrued other liabilities (57,243 ) Seller notes payable (12,145 ) NCI - Redeemable (8,034 ) Long term income taxes payable (3,786 ) Line of credit (106,800 ) NCI - Nonredeemable (36,609 ) Other assets and (liabilities), net (178 ) Total identifiable assets and liabilities 34,927 Goodwill $ 760,485</t>
  </si>
  <si>
    <t>Goodwill and Intangibles (Tables)</t>
  </si>
  <si>
    <t>Schedule of Changes in Recorded Goodwill by Reporting Unit</t>
  </si>
  <si>
    <t>The changes in recorded goodwill by reporting unit for the three months ended March 31, 2019 were as follows (amounts in thousands): Home health reporting unit Hospice reporting unit Home and community-based services reporting unit Facility-based reporting unit HCI reporting unit Total Balance as of December 31, 2018 $ 822,602 $ 118,583 $ 165,583 $ 14,194 $ 40,755 $ 1,161,717 Acquisitions 1,278 — — — — 1,278 Noncontrolling interests 532 — — — — 532 Adjustments and disposals............................................ 856 14 495 — 107 1,472 Balance as of March 31, 2019 $ 825,268 $ 118,597 $ 166,078 $ 14,194 $ 40,862 $ 1,164,999</t>
  </si>
  <si>
    <t>Summary of Changes in Intangible Assets</t>
  </si>
  <si>
    <t xml:space="preserve">he following tables summarize the changes in intangible assets during the three months ended March 31, 2019 and December 31, 2018 (amounts in thousands): 2019 2018 Indefinite-lived intangible assets: Trade Names $ 156,401 $ 156,049 Certificates of Need/Licenses 122,915 128,577 Net Total 279,316 284,626 Definite-lived intangible assets: Trade Names Gross carrying amount 10,127 10,127 Accumulated amortization (8,984 ) (8,817 ) Net total 1,143 1,310 Non-compete agreements Gross carrying amount 6,238 5,980 Accumulated amortization (5,790 ) (5,729 ) Net total 448 251 Customer relationships Gross carrying amount 11,822 11,822 Accumulated amortization (775 ) (630 ) Net total 11,047 11,192 Total definite-lived intangible assets Gross carrying amount 28,187 27,929 Accumulated amortization (15,549 ) (15,176 ) Net total 12,638 12,753 Total intangible assets: Gross carrying amount 307,503 312,555 Accumulated amortization (15,549 ) (15,176 ) Net total $ 291,954 $ 297,379 </t>
  </si>
  <si>
    <t>Stockholder's Equity (Tables)</t>
  </si>
  <si>
    <t>Nonvested Stock Activity</t>
  </si>
  <si>
    <t>The following table represents the share grants activity for the three months ended March 31, 2019 : Restricted stock Options Number of shares Weighted average grant date fair value Number of shares Weighted average grant date fair value Share grants outstanding as of December 31, 2018 574,285 $ 49.68 161,807 $ 38.08 Granted 146,830 $ 108.93 — $ — Vested or exercised (174,562 ) $ 42.29 (44,387 ) $ 34.87 Share grants outstanding as of March 31, 2019 546,553 $ 67.16 117,420 $ 39.73</t>
  </si>
  <si>
    <t>Shares of Common Stock Issued Under Employee Stock Purchase Plan</t>
  </si>
  <si>
    <t xml:space="preserve">The table below details the shares of common stock issued during 2019 : Number of shares Per share price Shares available as of December 31, 2018 152,344 Shares issued during the three months ended March 31, 2019 5,357 $ 89.19 Shares available as of March 31, 2019 146,987 </t>
  </si>
  <si>
    <t>Noncontrolling interest (Tables)</t>
  </si>
  <si>
    <t>Summary of Activity of Noncontrolling Interest-Redeemable</t>
  </si>
  <si>
    <t>The following table summarizes the activity of noncontrolling interest-redeemable for the three months ended March 31, 2019 (amounts in thousands): Balance as of December 31, 2018 $ 14,596 Net income attributable to noncontrolling interest-redeemable 2,859 Noncontrolling interest-redeemable distributions (2,395 ) Balance as of March 31, 2019 $ 15,060</t>
  </si>
  <si>
    <t>Leases (Tables)</t>
  </si>
  <si>
    <t>Assets And Liabilities, Lessee</t>
  </si>
  <si>
    <t>Information related to the Company's operating lease right of use assets and related lease liabilities for the office leases were as follows (amounts in thousands): Three months ended March 31, 2019 Cash paid for operating lease liabilities $ 6,775 Right-of-use assets obtained in exchange for new operating lease liabilities $ 91,174 Weighted-average remaining lease term 4.63 Weighted-average discount rate 4.75 %</t>
  </si>
  <si>
    <t>Lessee, Operating Lease, Liability, Maturity</t>
  </si>
  <si>
    <t>Maturities of operating lease liabilities as of March 31, 2019 were as follows (amounts in thousands): Year ending December 31, 2019 (remaining) $ 24,871 2020 23,041 2021 17,174 2022 10,334 2023 (and thereafter) 17,056 Total future minimum lease payments 92,476 Less imputed interest (6,037 ) Total $ 86,439</t>
  </si>
  <si>
    <t>Segment Information (Tables)</t>
  </si>
  <si>
    <t>The following tables summarize the Company’s segment information for the three months ended March 31, 2019 and 2018 (amounts in thousands): Three Months Ended March 31, 2019 Home health services Hospice services Home and community-based services Facility-based services HCI Total Net service revenue $ 363,035 $ 51,736 $ 51,785 $ 27,701 $ 8,328 $ 502,585 Cost of service revenue 226,123 33,176 39,855 17,732 4,106 320,992 General and administrative expenses 104,839 14,853 10,982 9,177 5,370 145,221 Other intangible impairment charge 6,318 1 — — — 6,319 Operating income (loss) 25,755 3,706 948 792 (1,148 ) 30,053 Interest expense (2,138 ) (343 ) (301 ) (180 ) (90 ) (3,052 ) Income (loss) before income taxes and noncontrolling interest 23,617 3,363 647 612 (1,238 ) 27,001 Income tax expense (benefit) 3,208 446 151 5 (210 ) 3,600 Net income (loss) 20,409 2,917 496 607 (1,028 ) 23,401 Less net income (loss) attributable to noncontrolling interests 3,780 601 (310 ) 481 (7 ) 4,545 Net income (loss) attributable to LHC Group, Inc.’s common stockholders $ 16,629 $ 2,316 $ 806 $ 126 $ (1,021 ) $ 18,856 Total assets $ 1,421,000 $ 220,347 $ 226,991 $ 79,257 $ 66,262 $ 2,013,857 Three Months Ended March 31, 2018 Home health services Hospice services Home and community-based services Facility-based services HCI Total Net service revenue $ 204,187 $ 42,626 $ 14,091 $ 30,150 $ — $ 291,054 Cost of service revenue 130,161 28,018 10,790 19,649 — 188,618 General and administrative expenses 66,289 13,298 3,298 9,146 — 92,031 Operating income 7,737 1,310 3 1,355 — 10,405 Interest expense (1,088 ) (218 ) (72 ) (72 ) — (1,450 ) Income (loss) before income taxes and noncontrolling interest 6,649 1,092 (69 ) 1,283 — 8,955 Income tax expense 722 111 (15 ) 159 — 977 Net income (loss) 5,927 981 (54 ) 1,124 — 7,978 Less net income attributable to noncontrolling interests 2,236 417 21 309 — 2,983 Net income (loss) attributable to LHC Group, Inc.’s common stockholders $ 3,691 $ 564 $ (75 ) $ 815 $ — $ 4,995 Total assets $ 530,197 $ 157,338 $ 47,819 $ 69,969 $ — $ 805,323</t>
  </si>
  <si>
    <t>Organization - Additional Information (Details)</t>
  </si>
  <si>
    <t>Mar. 31, 2019LocationState</t>
  </si>
  <si>
    <t>Number of service providers operated | Location</t>
  </si>
  <si>
    <t>Number of states in which Company operates | State</t>
  </si>
  <si>
    <t>Significant Accounting Policies - Percentage of Net Service Revenue Earned by Category of Payor (Details)</t>
  </si>
  <si>
    <t>Home health services</t>
  </si>
  <si>
    <t>Disaggregation of Revenue [Line Items]</t>
  </si>
  <si>
    <t>Percentage of net service revenue</t>
  </si>
  <si>
    <t>100.00%</t>
  </si>
  <si>
    <t>Hospice services</t>
  </si>
  <si>
    <t>Home and community-based services</t>
  </si>
  <si>
    <t>Facility-based services</t>
  </si>
  <si>
    <t>HCI</t>
  </si>
  <si>
    <t>0.00%</t>
  </si>
  <si>
    <t>Medicare | Home health services</t>
  </si>
  <si>
    <t>71.30%</t>
  </si>
  <si>
    <t>71.20%</t>
  </si>
  <si>
    <t>Medicare | Hospice services</t>
  </si>
  <si>
    <t>92.40%</t>
  </si>
  <si>
    <t>92.30%</t>
  </si>
  <si>
    <t>Medicare | Facility-based services</t>
  </si>
  <si>
    <t>57.40%</t>
  </si>
  <si>
    <t>64.00%</t>
  </si>
  <si>
    <t>Medicare | HCI</t>
  </si>
  <si>
    <t>22.20%</t>
  </si>
  <si>
    <t>Medicaid | Home health services</t>
  </si>
  <si>
    <t>1.00%</t>
  </si>
  <si>
    <t>0.90%</t>
  </si>
  <si>
    <t>Medicaid | Hospice services</t>
  </si>
  <si>
    <t>0.30%</t>
  </si>
  <si>
    <t>0.60%</t>
  </si>
  <si>
    <t>Medicaid | Home and community-based services</t>
  </si>
  <si>
    <t>25.10%</t>
  </si>
  <si>
    <t>17.30%</t>
  </si>
  <si>
    <t>Medicaid | HCI</t>
  </si>
  <si>
    <t>0.50%</t>
  </si>
  <si>
    <t>Managed Care, Commercial, and Other | Home health services</t>
  </si>
  <si>
    <t>27.70%</t>
  </si>
  <si>
    <t>27.90%</t>
  </si>
  <si>
    <t>Managed Care, Commercial, and Other | Hospice services</t>
  </si>
  <si>
    <t>7.30%</t>
  </si>
  <si>
    <t>7.10%</t>
  </si>
  <si>
    <t>Managed Care, Commercial, and Other | Home and community-based services</t>
  </si>
  <si>
    <t>74.90%</t>
  </si>
  <si>
    <t>82.70%</t>
  </si>
  <si>
    <t>Managed Care, Commercial, and Other | Facility-based services</t>
  </si>
  <si>
    <t>42.60%</t>
  </si>
  <si>
    <t>36.00%</t>
  </si>
  <si>
    <t>Managed Care, Commercial, and Other | HCI</t>
  </si>
  <si>
    <t>77.30%</t>
  </si>
  <si>
    <t>Significant Accounting Policies - Additional Information (Details) $ in Millions</t>
  </si>
  <si>
    <t>Mar. 31, 2019GroupvisitPeriodicRate</t>
  </si>
  <si>
    <t>Jan. 01, 2019USD ($)</t>
  </si>
  <si>
    <t>Number of Medicare home health resource groups | Group</t>
  </si>
  <si>
    <t>Number of days from date RAP paid to submit final Medicare bill</t>
  </si>
  <si>
    <t>60 days</t>
  </si>
  <si>
    <t>Medicare sequestration reduction for episodes beginning after March 31, 2013</t>
  </si>
  <si>
    <t>2.00%</t>
  </si>
  <si>
    <t>Low utilization adjustment visits | visit</t>
  </si>
  <si>
    <t>Selected hospice, periodic rate used to calculate revenue</t>
  </si>
  <si>
    <t>Number of hospice, periodic rates used to calculate revenu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0.00%</t>
  </si>
  <si>
    <t>Reimbursement for initial episode of care</t>
  </si>
  <si>
    <t>60.00%</t>
  </si>
  <si>
    <t>Number of days from start of episode to submit final Medicare bill</t>
  </si>
  <si>
    <t>120 days</t>
  </si>
  <si>
    <t>Reimbursement for subsequent episodes of care</t>
  </si>
  <si>
    <t>Accounting Standards Update 2016-02</t>
  </si>
  <si>
    <t>New Accounting Pronouncements or Change in Accounting Principle [Line Items]</t>
  </si>
  <si>
    <t>Increased total assets and total liabilities by adoption of lease standard | $</t>
  </si>
  <si>
    <t>Significant Accounting Policies - Shares Used in Computation of Basic and Diluted Per Share Information (Details) - shares</t>
  </si>
  <si>
    <t>Weighted average number of shares outstanding for basic per share calculation (in shares)</t>
  </si>
  <si>
    <t>Effect of dilutive potential shares:</t>
  </si>
  <si>
    <t>Nonvested stock (in shares)</t>
  </si>
  <si>
    <t>Adjusted weighted average shares for diluted per share calculation (in shares)</t>
  </si>
  <si>
    <t>Anti-dilutive shares (in shares)</t>
  </si>
  <si>
    <t>Acquisitions and Joint Venture Activities - Additional Information (Details) $ in Thousands, shares in Millions</t>
  </si>
  <si>
    <t>Apr. 01, 2018USD ($)shares</t>
  </si>
  <si>
    <t>Mar. 31, 2019USD ($)Agencysubsidiary</t>
  </si>
  <si>
    <t>Mar. 31, 2018USD ($)</t>
  </si>
  <si>
    <t>Dec. 31, 2018USD ($)</t>
  </si>
  <si>
    <t>Business Acquisition [Line Items]</t>
  </si>
  <si>
    <t>Preliminary merger consideration</t>
  </si>
  <si>
    <t>Payments to Noncontrolling Interests</t>
  </si>
  <si>
    <t>Equity joint ventures</t>
  </si>
  <si>
    <t>Number of subsidiaries | subsidiary</t>
  </si>
  <si>
    <t>Almost Family</t>
  </si>
  <si>
    <t>Exchange ratio</t>
  </si>
  <si>
    <t>91.50%</t>
  </si>
  <si>
    <t>Shares of the Company issued (in shares) | shares</t>
  </si>
  <si>
    <t>Almost Family | Trade Names</t>
  </si>
  <si>
    <t>Indefinite-lived intangible assets</t>
  </si>
  <si>
    <t>Almost Family | Certificates of need/licenses</t>
  </si>
  <si>
    <t>Home health agencies and hospice agency</t>
  </si>
  <si>
    <t>Cash paid to for acquisitions</t>
  </si>
  <si>
    <t>Goodwill, noncontrolling interest</t>
  </si>
  <si>
    <t>Acquired nonontrolling interest</t>
  </si>
  <si>
    <t>Home health agencies and hospice agency | Trade Names</t>
  </si>
  <si>
    <t>Home health agencies and hospice agency | Certificates of need/licenses</t>
  </si>
  <si>
    <t>Home health agencies and hospice agency | Home health services</t>
  </si>
  <si>
    <t>Number of agencies | Agency</t>
  </si>
  <si>
    <t>Customer relationships | Almost Family</t>
  </si>
  <si>
    <t>Amortization period</t>
  </si>
  <si>
    <t>20 years</t>
  </si>
  <si>
    <t>Acquisitions and Joint Venture Activities - Almost Family Merger (Details) - USD ($) $ in Thousands</t>
  </si>
  <si>
    <t>Apr. 01, 2018</t>
  </si>
  <si>
    <t>Recognized amounts of identifiable assets acquired and liabilities assumed:</t>
  </si>
  <si>
    <t>Preliminary goodwill</t>
  </si>
  <si>
    <t>Stock</t>
  </si>
  <si>
    <t>Cash and cash equivalents</t>
  </si>
  <si>
    <t>Prepaid expenses and other current assets</t>
  </si>
  <si>
    <t>Property and equipment</t>
  </si>
  <si>
    <t>Customer relationships</t>
  </si>
  <si>
    <t>Accounts payable</t>
  </si>
  <si>
    <t>Accrued other liabilities</t>
  </si>
  <si>
    <t>Seller notes payable</t>
  </si>
  <si>
    <t>NCI- Redeemable</t>
  </si>
  <si>
    <t>Long term income taxes payable</t>
  </si>
  <si>
    <t>Line of credit</t>
  </si>
  <si>
    <t>NCI- Nonredeemable</t>
  </si>
  <si>
    <t>Other assets and (liabilities), net</t>
  </si>
  <si>
    <t>Total identifiable assets and liabilities</t>
  </si>
  <si>
    <t>Almost Family | Trade name</t>
  </si>
  <si>
    <t>Goodwill and Intangibles - Schedule of Changes in Recorded Goodwill by Reporting Unit (Details) $ in Thousands</t>
  </si>
  <si>
    <t>Mar. 31, 2019USD ($)</t>
  </si>
  <si>
    <t>Goodwill [Roll Forward]</t>
  </si>
  <si>
    <t>Balance at beginning of period</t>
  </si>
  <si>
    <t>Acquisitions</t>
  </si>
  <si>
    <t>Noncontrolling interests</t>
  </si>
  <si>
    <t>Adjustments and disposals</t>
  </si>
  <si>
    <t>Balance at end of period</t>
  </si>
  <si>
    <t>Home health reporting unit</t>
  </si>
  <si>
    <t>Hospice reporting unit</t>
  </si>
  <si>
    <t>Home and community-based services reporting unit</t>
  </si>
  <si>
    <t>Facility-based reporting unit</t>
  </si>
  <si>
    <t>HCI reporting unit</t>
  </si>
  <si>
    <t>Goodwill and Intangibles - Additional Information (Details) - USD ($) $ in Thousands</t>
  </si>
  <si>
    <t>12 Months Ended</t>
  </si>
  <si>
    <t>Dec. 31, 2017</t>
  </si>
  <si>
    <t>Indefinite-lived Intangible Assets [Line Items]</t>
  </si>
  <si>
    <t>Disposal of goodwill and intangible assets</t>
  </si>
  <si>
    <t>Intangible assets, net carrying amount</t>
  </si>
  <si>
    <t>Certificates of need/licenses</t>
  </si>
  <si>
    <t>Trade Names</t>
  </si>
  <si>
    <t>Estimated useful life</t>
  </si>
  <si>
    <t>8 years 6 months 30 days</t>
  </si>
  <si>
    <t>8 years 9 months 18 days</t>
  </si>
  <si>
    <t>19 years</t>
  </si>
  <si>
    <t>Non-compete agreements</t>
  </si>
  <si>
    <t>2 years 9 months 18 days</t>
  </si>
  <si>
    <t>19 years 3 months 18 days</t>
  </si>
  <si>
    <t>Goodwill and Intangibles - Summary of Changes in Intangible Assets (Details) - USD ($) $ in Thousands</t>
  </si>
  <si>
    <t>Finite-Lived Intangible Assets [Line Items]</t>
  </si>
  <si>
    <t>Indefinite-lived intangible assets:</t>
  </si>
  <si>
    <t>Gross carrying amount, definite-lived intangible assets</t>
  </si>
  <si>
    <t>Accumulated amortization</t>
  </si>
  <si>
    <t>Net total</t>
  </si>
  <si>
    <t>Gross carrying amount, intangible assets</t>
  </si>
  <si>
    <t>Debt - Additional Information (Details)</t>
  </si>
  <si>
    <t>Apr. 02, 2018USD ($)Instrument</t>
  </si>
  <si>
    <t>Debt Instrument [Line Items]</t>
  </si>
  <si>
    <t>Available credit under agreement</t>
  </si>
  <si>
    <t>Credit facility maximum borrowing capacity under accordion feature</t>
  </si>
  <si>
    <t>Letter of credit, sub-limit amount</t>
  </si>
  <si>
    <t>Interest rate percentage</t>
  </si>
  <si>
    <t>4.25%</t>
  </si>
  <si>
    <t>Line of credit facility drawn</t>
  </si>
  <si>
    <t>Letter of credit outstanding</t>
  </si>
  <si>
    <t>Minimum</t>
  </si>
  <si>
    <t>Commitment fee rates for unused commitments</t>
  </si>
  <si>
    <t>0.20%</t>
  </si>
  <si>
    <t>Maximum</t>
  </si>
  <si>
    <t>0.35%</t>
  </si>
  <si>
    <t>Federal Funds Rate</t>
  </si>
  <si>
    <t>Line of credit facility interest rate</t>
  </si>
  <si>
    <t>Eurodollar</t>
  </si>
  <si>
    <t>1.50%</t>
  </si>
  <si>
    <t>Line of credit facility, borrowing outstanding | Instrument</t>
  </si>
  <si>
    <t>Eurodollar | Minimum</t>
  </si>
  <si>
    <t>Eurodollar | Maximum</t>
  </si>
  <si>
    <t>2.25%</t>
  </si>
  <si>
    <t>Base rate</t>
  </si>
  <si>
    <t>6.25%</t>
  </si>
  <si>
    <t>Base rate | Minimum</t>
  </si>
  <si>
    <t>Base rate | Maximum</t>
  </si>
  <si>
    <t>1.25%</t>
  </si>
  <si>
    <t>LIBOR</t>
  </si>
  <si>
    <t>Stockholder's Equity - Additional Information (Details) - USD ($) $ / shares in Units, $ in Thousands</t>
  </si>
  <si>
    <t>Jun. 07, 2018</t>
  </si>
  <si>
    <t>Share-based Compensation Arrangement by Share-based Payment Award [Line Items]</t>
  </si>
  <si>
    <t>Nonvested stock grants to Independent directors (in shares)</t>
  </si>
  <si>
    <t>Percentage of directors' stock grant vested on one year anniversary date</t>
  </si>
  <si>
    <t>Granted (in dollars per share)</t>
  </si>
  <si>
    <t>Total unrecognized compensation cost related to nonvested shares of common stock granted</t>
  </si>
  <si>
    <t>Weighted average period of cost recognized</t>
  </si>
  <si>
    <t>3 years 4 months 20 days</t>
  </si>
  <si>
    <t>Compensation expense related to nonvested stock grants</t>
  </si>
  <si>
    <t>Price of shares issued under Employee Stock Purchase Plan as a percentage of FMV</t>
  </si>
  <si>
    <t>95.00%</t>
  </si>
  <si>
    <t>Number of shares reserved for the Employee Stock Purchase Plan (in shares)</t>
  </si>
  <si>
    <t>Additional shares authorized for issuance (in shares)</t>
  </si>
  <si>
    <t>Shares redeemed to satisfy personal tax obligations (in shares)</t>
  </si>
  <si>
    <t>Director</t>
  </si>
  <si>
    <t>Period of vested shares</t>
  </si>
  <si>
    <t>1 year</t>
  </si>
  <si>
    <t>Transitional Advisory Council</t>
  </si>
  <si>
    <t>Employee</t>
  </si>
  <si>
    <t>5 years</t>
  </si>
  <si>
    <t>AFAM Options</t>
  </si>
  <si>
    <t>2018 Long-Term Incentive Plan</t>
  </si>
  <si>
    <t>Common stock reserved for issuance (in shares)</t>
  </si>
  <si>
    <t>Common stock available for issuance (in shares)</t>
  </si>
  <si>
    <t>2018 Long-Term Incentive Plan | Employee</t>
  </si>
  <si>
    <t>Nonvested stock grants to employees (in shares)</t>
  </si>
  <si>
    <t>Second Amended and Restated 2005 Non-Employee Directors Compensation Plan</t>
  </si>
  <si>
    <t>33.00%</t>
  </si>
  <si>
    <t>Percentage of directors' stock grant vested on grant date</t>
  </si>
  <si>
    <t>Stockholder's Equity - Nonvested Stock Activity (Details)</t>
  </si>
  <si>
    <t>Mar. 31, 2019$ / sharesshares</t>
  </si>
  <si>
    <t>Weighted average grant date fair value</t>
  </si>
  <si>
    <t>Restricted stock</t>
  </si>
  <si>
    <t>Number of shares</t>
  </si>
  <si>
    <t>Share grants outstanding as of December 31, 2018 | shares</t>
  </si>
  <si>
    <t>Granted (in shares) | shares</t>
  </si>
  <si>
    <t>Vested (in shares) | shares</t>
  </si>
  <si>
    <t>Share grants outstanding as of March 31, 2019 | shares</t>
  </si>
  <si>
    <t>Beginning balance, Weighted average grant date fair value (in dollars per share)</t>
  </si>
  <si>
    <t>Vested (in dollars per share)</t>
  </si>
  <si>
    <t>Ending balance, Weighted average grant date fair value (in dollars per share)</t>
  </si>
  <si>
    <t>Options</t>
  </si>
  <si>
    <t>Vested or exercised (in shares) | shares</t>
  </si>
  <si>
    <t>Share grants outstanding as of December 31, 2018 (in dollars per share)</t>
  </si>
  <si>
    <t>Vested or exercised (in dollars per share)</t>
  </si>
  <si>
    <t>Share grants outstanding as of March 31, 2019 (in dollars per share)</t>
  </si>
  <si>
    <t>Stockholder's Equity - Shares of Common Stock Issued Under Employee Stock Purchase Plan (Details)</t>
  </si>
  <si>
    <t>Number of shares available, beginning balance (in shares)</t>
  </si>
  <si>
    <t>Shares issued during period (in shares)</t>
  </si>
  <si>
    <t>Number of shares available, ending balance (in shares)</t>
  </si>
  <si>
    <t>Per share price of shares issued during period (in dollars per share) | $ / shares</t>
  </si>
  <si>
    <t>Commitments and Contingencies - Additional Information (Details) $ in Millions</t>
  </si>
  <si>
    <t>Other assets, amount from government payors</t>
  </si>
  <si>
    <t>Period of joint venture buy/sell option</t>
  </si>
  <si>
    <t>30 days</t>
  </si>
  <si>
    <t>Noncontrolling interest - Summary of Activity of Noncontrolling Interest-Redeemable (Details) - USD ($) $ in Thousands</t>
  </si>
  <si>
    <t>Stockholders' Equity Attributable to Noncontrolling Interest [Roll Forward]</t>
  </si>
  <si>
    <t>Noncontrolling interest-redeemable, beginning balance</t>
  </si>
  <si>
    <t>Noncontrolling interest-redeemable distributions</t>
  </si>
  <si>
    <t>Noncontrolling interest-redeemable, ending balance</t>
  </si>
  <si>
    <t>Leases (Details) $ in Millions</t>
  </si>
  <si>
    <t>Lessee, Lease, Description [Line Items]</t>
  </si>
  <si>
    <t>Operating lease termination period</t>
  </si>
  <si>
    <t>Lease cost</t>
  </si>
  <si>
    <t>Operating lease term</t>
  </si>
  <si>
    <t>9 years</t>
  </si>
  <si>
    <t>Leases - Information Related to Leases (Details) $ in Thousands</t>
  </si>
  <si>
    <t>Cash paid for operating lease liabilities</t>
  </si>
  <si>
    <t>Weighted-average remaining lease term</t>
  </si>
  <si>
    <t>4 years 7 months 17 days</t>
  </si>
  <si>
    <t>Weighted-average discount rate</t>
  </si>
  <si>
    <t>4.75%</t>
  </si>
  <si>
    <t>Leases - Lease Maturities (Details) $ in Thousands</t>
  </si>
  <si>
    <t>2019 (remaining)</t>
  </si>
  <si>
    <t>2020</t>
  </si>
  <si>
    <t>2021</t>
  </si>
  <si>
    <t>2022</t>
  </si>
  <si>
    <t>2023 (and thereafter)</t>
  </si>
  <si>
    <t>Total future minimum lease payments</t>
  </si>
  <si>
    <t>Less imputed interest</t>
  </si>
  <si>
    <t>Segment Information - Additional Information (Details)</t>
  </si>
  <si>
    <t>Mar. 31, 2019segment</t>
  </si>
  <si>
    <t>Segment Reporting Information [Line Items]</t>
  </si>
  <si>
    <t>Number of reportable segments</t>
  </si>
  <si>
    <t>Services segment revenue | Home health services</t>
  </si>
  <si>
    <t>Services segment revenue | Hospice services</t>
  </si>
  <si>
    <t>Services segment revenue | Home and community-based services</t>
  </si>
  <si>
    <t>Services segment revenue | Facility-based services</t>
  </si>
  <si>
    <t>Segment Information - Summary of segment Information (Details) - USD ($) $ in Thousands</t>
  </si>
  <si>
    <t>Segment Reporting, Disclosure of Entity's Reportable Segments [Abstract]</t>
  </si>
  <si>
    <t>Less net income (loss) attributable to noncontrolling interests</t>
  </si>
  <si>
    <t>Income Taxes - Additional Information (Details) - USD ($) $ in Millions</t>
  </si>
  <si>
    <t>Excess tax benefits associated with stock-based compensation</t>
  </si>
  <si>
    <t>Unrecognized tax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1493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520</v>
      </c>
      <c r="C3" s="6" t="n">
        <v>49363</v>
      </c>
    </row>
    <row r="4" spans="1:3">
      <c r="A4" s="3" t="s">
        <v>32</v>
      </c>
    </row>
    <row r="5" spans="1:3">
      <c r="A5" s="4" t="s">
        <v>33</v>
      </c>
      <c r="B5" s="5" t="n">
        <v>268559</v>
      </c>
      <c r="C5" s="5" t="n">
        <v>252592</v>
      </c>
    </row>
    <row r="6" spans="1:3">
      <c r="A6" s="4" t="s">
        <v>34</v>
      </c>
      <c r="B6" s="5" t="n">
        <v>5517</v>
      </c>
      <c r="C6" s="5" t="n">
        <v>6658</v>
      </c>
    </row>
    <row r="7" spans="1:3">
      <c r="A7" s="4" t="s">
        <v>35</v>
      </c>
      <c r="B7" s="5" t="n">
        <v>1010</v>
      </c>
      <c r="C7" s="5" t="n">
        <v>830</v>
      </c>
    </row>
    <row r="8" spans="1:3">
      <c r="A8" s="4" t="s">
        <v>36</v>
      </c>
      <c r="B8" s="5" t="n">
        <v>275086</v>
      </c>
      <c r="C8" s="5" t="n">
        <v>260080</v>
      </c>
    </row>
    <row r="9" spans="1:3">
      <c r="A9" s="4" t="s">
        <v>37</v>
      </c>
      <c r="B9" s="5" t="n">
        <v>7690</v>
      </c>
      <c r="C9" s="5" t="n">
        <v>11788</v>
      </c>
    </row>
    <row r="10" spans="1:3">
      <c r="A10" s="4" t="s">
        <v>38</v>
      </c>
      <c r="B10" s="5" t="n">
        <v>25604</v>
      </c>
      <c r="C10" s="5" t="n">
        <v>24775</v>
      </c>
    </row>
    <row r="11" spans="1:3">
      <c r="A11" s="4" t="s">
        <v>39</v>
      </c>
      <c r="B11" s="5" t="n">
        <v>19422</v>
      </c>
      <c r="C11" s="5" t="n">
        <v>20899</v>
      </c>
    </row>
    <row r="12" spans="1:3">
      <c r="A12" s="4" t="s">
        <v>40</v>
      </c>
      <c r="B12" s="5" t="n">
        <v>366322</v>
      </c>
      <c r="C12" s="5" t="n">
        <v>366905</v>
      </c>
    </row>
    <row r="13" spans="1:3">
      <c r="A13" s="4" t="s">
        <v>41</v>
      </c>
      <c r="B13" s="5" t="n">
        <v>83040</v>
      </c>
      <c r="C13" s="5" t="n">
        <v>79563</v>
      </c>
    </row>
    <row r="14" spans="1:3">
      <c r="A14" s="4" t="s">
        <v>42</v>
      </c>
      <c r="B14" s="5" t="n">
        <v>1164999</v>
      </c>
      <c r="C14" s="5" t="n">
        <v>1161717</v>
      </c>
    </row>
    <row r="15" spans="1:3">
      <c r="A15" s="4" t="s">
        <v>43</v>
      </c>
      <c r="B15" s="5" t="n">
        <v>291954</v>
      </c>
      <c r="C15" s="5" t="n">
        <v>297379</v>
      </c>
    </row>
    <row r="16" spans="1:3">
      <c r="A16" s="4" t="s">
        <v>44</v>
      </c>
      <c r="B16" s="5" t="n">
        <v>2500</v>
      </c>
      <c r="C16" s="5" t="n">
        <v>2850</v>
      </c>
    </row>
    <row r="17" spans="1:3">
      <c r="A17" s="4" t="s">
        <v>45</v>
      </c>
      <c r="B17" s="5" t="n">
        <v>84805</v>
      </c>
      <c r="C17" s="5" t="n">
        <v>0</v>
      </c>
    </row>
    <row r="18" spans="1:3">
      <c r="A18" s="4" t="s">
        <v>46</v>
      </c>
      <c r="B18" s="5" t="n">
        <v>20237</v>
      </c>
      <c r="C18" s="5" t="n">
        <v>20301</v>
      </c>
    </row>
    <row r="19" spans="1:3">
      <c r="A19" s="4" t="s">
        <v>47</v>
      </c>
      <c r="B19" s="5" t="n">
        <v>2013857</v>
      </c>
      <c r="C19" s="5" t="n">
        <v>1928715</v>
      </c>
    </row>
    <row r="20" spans="1:3">
      <c r="A20" s="3" t="s">
        <v>48</v>
      </c>
    </row>
    <row r="21" spans="1:3">
      <c r="A21" s="4" t="s">
        <v>49</v>
      </c>
      <c r="B21" s="5" t="n">
        <v>70698</v>
      </c>
      <c r="C21" s="5" t="n">
        <v>77135</v>
      </c>
    </row>
    <row r="22" spans="1:3">
      <c r="A22" s="4" t="s">
        <v>50</v>
      </c>
      <c r="B22" s="5" t="n">
        <v>102500</v>
      </c>
      <c r="C22" s="5" t="n">
        <v>84254</v>
      </c>
    </row>
    <row r="23" spans="1:3">
      <c r="A23" s="4" t="s">
        <v>51</v>
      </c>
      <c r="B23" s="5" t="n">
        <v>31899</v>
      </c>
      <c r="C23" s="5" t="n">
        <v>32776</v>
      </c>
    </row>
    <row r="24" spans="1:3">
      <c r="A24" s="4" t="s">
        <v>52</v>
      </c>
      <c r="B24" s="5" t="n">
        <v>24454</v>
      </c>
      <c r="C24" s="5" t="n">
        <v>0</v>
      </c>
    </row>
    <row r="25" spans="1:3">
      <c r="A25" s="4" t="s">
        <v>53</v>
      </c>
      <c r="B25" s="5" t="n">
        <v>0</v>
      </c>
      <c r="C25" s="5" t="n">
        <v>7773</v>
      </c>
    </row>
    <row r="26" spans="1:3">
      <c r="A26" s="4" t="s">
        <v>54</v>
      </c>
      <c r="B26" s="5" t="n">
        <v>4475</v>
      </c>
      <c r="C26" s="5" t="n">
        <v>4174</v>
      </c>
    </row>
    <row r="27" spans="1:3">
      <c r="A27" s="4" t="s">
        <v>55</v>
      </c>
      <c r="B27" s="5" t="n">
        <v>234026</v>
      </c>
      <c r="C27" s="5" t="n">
        <v>206112</v>
      </c>
    </row>
    <row r="28" spans="1:3">
      <c r="A28" s="4" t="s">
        <v>56</v>
      </c>
      <c r="B28" s="5" t="n">
        <v>43676</v>
      </c>
      <c r="C28" s="5" t="n">
        <v>43306</v>
      </c>
    </row>
    <row r="29" spans="1:3">
      <c r="A29" s="4" t="s">
        <v>57</v>
      </c>
      <c r="B29" s="5" t="n">
        <v>4481</v>
      </c>
      <c r="C29" s="5" t="n">
        <v>4297</v>
      </c>
    </row>
    <row r="30" spans="1:3">
      <c r="A30" s="4" t="s">
        <v>58</v>
      </c>
      <c r="B30" s="5" t="n">
        <v>239000</v>
      </c>
      <c r="C30" s="5" t="n">
        <v>235000</v>
      </c>
    </row>
    <row r="31" spans="1:3">
      <c r="A31" s="4" t="s">
        <v>59</v>
      </c>
      <c r="B31" s="5" t="n">
        <v>0</v>
      </c>
      <c r="C31" s="5" t="n">
        <v>930</v>
      </c>
    </row>
    <row r="32" spans="1:3">
      <c r="A32" s="4" t="s">
        <v>60</v>
      </c>
      <c r="B32" s="5" t="n">
        <v>61985</v>
      </c>
      <c r="C32" s="5" t="n">
        <v>0</v>
      </c>
    </row>
    <row r="33" spans="1:3">
      <c r="A33" s="4" t="s">
        <v>61</v>
      </c>
      <c r="B33" s="5" t="n">
        <v>583168</v>
      </c>
      <c r="C33" s="5" t="n">
        <v>489645</v>
      </c>
    </row>
    <row r="34" spans="1:3">
      <c r="A34" s="4" t="s">
        <v>62</v>
      </c>
      <c r="B34" s="5" t="n">
        <v>15060</v>
      </c>
      <c r="C34" s="5" t="n">
        <v>14596</v>
      </c>
    </row>
    <row r="35" spans="1:3">
      <c r="A35" s="3" t="s">
        <v>63</v>
      </c>
    </row>
    <row r="36" spans="1:3">
      <c r="A36" s="4" t="s">
        <v>64</v>
      </c>
      <c r="B36" s="5" t="n">
        <v>0</v>
      </c>
      <c r="C36" s="5" t="n">
        <v>0</v>
      </c>
    </row>
    <row r="37" spans="1:3">
      <c r="A37" s="4" t="s">
        <v>65</v>
      </c>
      <c r="B37" s="5" t="n">
        <v>358</v>
      </c>
      <c r="C37" s="5" t="n">
        <v>356</v>
      </c>
    </row>
    <row r="38" spans="1:3">
      <c r="A38" s="4" t="s">
        <v>66</v>
      </c>
      <c r="B38" s="5" t="n">
        <v>-56951</v>
      </c>
      <c r="C38" s="5" t="n">
        <v>-49374</v>
      </c>
    </row>
    <row r="39" spans="1:3">
      <c r="A39" s="4" t="s">
        <v>67</v>
      </c>
      <c r="B39" s="5" t="n">
        <v>940135</v>
      </c>
      <c r="C39" s="5" t="n">
        <v>937968</v>
      </c>
    </row>
    <row r="40" spans="1:3">
      <c r="A40" s="4" t="s">
        <v>68</v>
      </c>
      <c r="B40" s="5" t="n">
        <v>446831</v>
      </c>
      <c r="C40" s="5" t="n">
        <v>427975</v>
      </c>
    </row>
    <row r="41" spans="1:3">
      <c r="A41" s="4" t="s">
        <v>69</v>
      </c>
      <c r="B41" s="5" t="n">
        <v>1330373</v>
      </c>
      <c r="C41" s="5" t="n">
        <v>1316925</v>
      </c>
    </row>
    <row r="42" spans="1:3">
      <c r="A42" s="4" t="s">
        <v>70</v>
      </c>
      <c r="B42" s="5" t="n">
        <v>85256</v>
      </c>
      <c r="C42" s="5" t="n">
        <v>107549</v>
      </c>
    </row>
    <row r="43" spans="1:3">
      <c r="A43" s="4" t="s">
        <v>71</v>
      </c>
      <c r="B43" s="5" t="n">
        <v>1415629</v>
      </c>
      <c r="C43" s="5" t="n">
        <v>1424474</v>
      </c>
    </row>
    <row r="44" spans="1:3">
      <c r="A44" s="4" t="s">
        <v>72</v>
      </c>
      <c r="B44" s="6" t="n">
        <v>2013857</v>
      </c>
      <c r="C44" s="6" t="n">
        <v>192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08</v>
      </c>
    </row>
    <row r="4" spans="1:2">
      <c r="A4" s="4" t="s">
        <v>20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59</v>
      </c>
      <c r="B1" s="2" t="s">
        <v>260</v>
      </c>
    </row>
    <row r="2" spans="1:2">
      <c r="A2" s="3" t="s">
        <v>178</v>
      </c>
    </row>
    <row r="3" spans="1:2">
      <c r="A3" s="4" t="s">
        <v>261</v>
      </c>
      <c r="B3" s="5" t="n">
        <v>752</v>
      </c>
    </row>
    <row r="4" spans="1:2">
      <c r="A4" s="4" t="s">
        <v>262</v>
      </c>
      <c r="B4" s="5"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3" t="s">
        <v>74</v>
      </c>
    </row>
    <row r="3" spans="1:3">
      <c r="A3" s="4" t="s">
        <v>75</v>
      </c>
      <c r="B3" s="6" t="n">
        <v>58932</v>
      </c>
      <c r="C3" s="6" t="n">
        <v>55253</v>
      </c>
    </row>
    <row r="4" spans="1:3">
      <c r="A4" s="4" t="s">
        <v>76</v>
      </c>
      <c r="B4" s="6" t="n">
        <v>15549</v>
      </c>
      <c r="C4" s="6" t="n">
        <v>15176</v>
      </c>
    </row>
    <row r="5" spans="1:3">
      <c r="A5" s="4" t="s">
        <v>77</v>
      </c>
      <c r="B5" s="7" t="n">
        <v>0.01</v>
      </c>
      <c r="C5" s="7" t="n">
        <v>0.01</v>
      </c>
    </row>
    <row r="6" spans="1:3">
      <c r="A6" s="4" t="s">
        <v>78</v>
      </c>
      <c r="B6" s="5" t="n">
        <v>5000000</v>
      </c>
      <c r="C6" s="5" t="n">
        <v>5000000</v>
      </c>
    </row>
    <row r="7" spans="1:3">
      <c r="A7" s="4" t="s">
        <v>79</v>
      </c>
      <c r="B7" s="5" t="n">
        <v>0</v>
      </c>
      <c r="C7" s="5" t="n">
        <v>0</v>
      </c>
    </row>
    <row r="8" spans="1:3">
      <c r="A8" s="4" t="s">
        <v>80</v>
      </c>
      <c r="B8" s="5" t="n">
        <v>0</v>
      </c>
      <c r="C8" s="5" t="n">
        <v>0</v>
      </c>
    </row>
    <row r="9" spans="1:3">
      <c r="A9" s="4" t="s">
        <v>81</v>
      </c>
      <c r="B9" s="7" t="n">
        <v>0.01</v>
      </c>
      <c r="C9" s="7" t="n">
        <v>0.01</v>
      </c>
    </row>
    <row r="10" spans="1:3">
      <c r="A10" s="4" t="s">
        <v>82</v>
      </c>
      <c r="B10" s="5" t="n">
        <v>60000000</v>
      </c>
      <c r="C10" s="5" t="n">
        <v>60000000</v>
      </c>
    </row>
    <row r="11" spans="1:3">
      <c r="A11" s="4" t="s">
        <v>83</v>
      </c>
      <c r="B11" s="5" t="n">
        <v>35816333</v>
      </c>
      <c r="C11" s="5" t="n">
        <v>35636414</v>
      </c>
    </row>
    <row r="12" spans="1:3">
      <c r="A12" s="4" t="s">
        <v>84</v>
      </c>
      <c r="B12" s="5" t="n">
        <v>5044230</v>
      </c>
      <c r="C12" s="5" t="n">
        <v>4958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6</v>
      </c>
    </row>
    <row r="3" spans="1:3">
      <c r="A3" s="4" t="s">
        <v>264</v>
      </c>
    </row>
    <row r="4" spans="1:3">
      <c r="A4" s="3" t="s">
        <v>265</v>
      </c>
    </row>
    <row r="5" spans="1:3">
      <c r="A5" s="4" t="s">
        <v>266</v>
      </c>
      <c r="B5" s="4" t="s">
        <v>267</v>
      </c>
      <c r="C5" s="4" t="s">
        <v>267</v>
      </c>
    </row>
    <row r="6" spans="1:3">
      <c r="A6" s="4" t="s">
        <v>268</v>
      </c>
    </row>
    <row r="7" spans="1:3">
      <c r="A7" s="3" t="s">
        <v>265</v>
      </c>
    </row>
    <row r="8" spans="1:3">
      <c r="A8" s="4" t="s">
        <v>266</v>
      </c>
      <c r="B8" s="4" t="s">
        <v>267</v>
      </c>
      <c r="C8" s="4" t="s">
        <v>267</v>
      </c>
    </row>
    <row r="9" spans="1:3">
      <c r="A9" s="4" t="s">
        <v>269</v>
      </c>
    </row>
    <row r="10" spans="1:3">
      <c r="A10" s="3" t="s">
        <v>265</v>
      </c>
    </row>
    <row r="11" spans="1:3">
      <c r="A11" s="4" t="s">
        <v>266</v>
      </c>
      <c r="B11" s="4" t="s">
        <v>267</v>
      </c>
      <c r="C11" s="4" t="s">
        <v>267</v>
      </c>
    </row>
    <row r="12" spans="1:3">
      <c r="A12" s="4" t="s">
        <v>270</v>
      </c>
    </row>
    <row r="13" spans="1:3">
      <c r="A13" s="3" t="s">
        <v>265</v>
      </c>
    </row>
    <row r="14" spans="1:3">
      <c r="A14" s="4" t="s">
        <v>266</v>
      </c>
      <c r="B14" s="4" t="s">
        <v>267</v>
      </c>
      <c r="C14" s="4" t="s">
        <v>267</v>
      </c>
    </row>
    <row r="15" spans="1:3">
      <c r="A15" s="4" t="s">
        <v>271</v>
      </c>
    </row>
    <row r="16" spans="1:3">
      <c r="A16" s="3" t="s">
        <v>265</v>
      </c>
    </row>
    <row r="17" spans="1:3">
      <c r="A17" s="4" t="s">
        <v>266</v>
      </c>
      <c r="B17" s="4" t="s">
        <v>267</v>
      </c>
      <c r="C17" s="4" t="s">
        <v>272</v>
      </c>
    </row>
    <row r="18" spans="1:3">
      <c r="A18" s="4" t="s">
        <v>273</v>
      </c>
    </row>
    <row r="19" spans="1:3">
      <c r="A19" s="3" t="s">
        <v>265</v>
      </c>
    </row>
    <row r="20" spans="1:3">
      <c r="A20" s="4" t="s">
        <v>266</v>
      </c>
      <c r="B20" s="4" t="s">
        <v>274</v>
      </c>
      <c r="C20" s="4" t="s">
        <v>275</v>
      </c>
    </row>
    <row r="21" spans="1:3">
      <c r="A21" s="4" t="s">
        <v>276</v>
      </c>
    </row>
    <row r="22" spans="1:3">
      <c r="A22" s="3" t="s">
        <v>265</v>
      </c>
    </row>
    <row r="23" spans="1:3">
      <c r="A23" s="4" t="s">
        <v>266</v>
      </c>
      <c r="B23" s="4" t="s">
        <v>277</v>
      </c>
      <c r="C23" s="4" t="s">
        <v>278</v>
      </c>
    </row>
    <row r="24" spans="1:3">
      <c r="A24" s="4" t="s">
        <v>279</v>
      </c>
    </row>
    <row r="25" spans="1:3">
      <c r="A25" s="3" t="s">
        <v>265</v>
      </c>
    </row>
    <row r="26" spans="1:3">
      <c r="A26" s="4" t="s">
        <v>266</v>
      </c>
      <c r="B26" s="4" t="s">
        <v>280</v>
      </c>
      <c r="C26" s="4" t="s">
        <v>281</v>
      </c>
    </row>
    <row r="27" spans="1:3">
      <c r="A27" s="4" t="s">
        <v>282</v>
      </c>
    </row>
    <row r="28" spans="1:3">
      <c r="A28" s="3" t="s">
        <v>265</v>
      </c>
    </row>
    <row r="29" spans="1:3">
      <c r="A29" s="4" t="s">
        <v>266</v>
      </c>
      <c r="B29" s="4" t="s">
        <v>283</v>
      </c>
      <c r="C29" s="4" t="s">
        <v>272</v>
      </c>
    </row>
    <row r="30" spans="1:3">
      <c r="A30" s="4" t="s">
        <v>284</v>
      </c>
    </row>
    <row r="31" spans="1:3">
      <c r="A31" s="3" t="s">
        <v>265</v>
      </c>
    </row>
    <row r="32" spans="1:3">
      <c r="A32" s="4" t="s">
        <v>266</v>
      </c>
      <c r="B32" s="4" t="s">
        <v>285</v>
      </c>
      <c r="C32" s="4" t="s">
        <v>286</v>
      </c>
    </row>
    <row r="33" spans="1:3">
      <c r="A33" s="4" t="s">
        <v>287</v>
      </c>
    </row>
    <row r="34" spans="1:3">
      <c r="A34" s="3" t="s">
        <v>265</v>
      </c>
    </row>
    <row r="35" spans="1:3">
      <c r="A35" s="4" t="s">
        <v>266</v>
      </c>
      <c r="B35" s="4" t="s">
        <v>288</v>
      </c>
      <c r="C35" s="4" t="s">
        <v>289</v>
      </c>
    </row>
    <row r="36" spans="1:3">
      <c r="A36" s="4" t="s">
        <v>290</v>
      </c>
    </row>
    <row r="37" spans="1:3">
      <c r="A37" s="3" t="s">
        <v>265</v>
      </c>
    </row>
    <row r="38" spans="1:3">
      <c r="A38" s="4" t="s">
        <v>266</v>
      </c>
      <c r="B38" s="4" t="s">
        <v>291</v>
      </c>
      <c r="C38" s="4" t="s">
        <v>292</v>
      </c>
    </row>
    <row r="39" spans="1:3">
      <c r="A39" s="4" t="s">
        <v>293</v>
      </c>
    </row>
    <row r="40" spans="1:3">
      <c r="A40" s="3" t="s">
        <v>265</v>
      </c>
    </row>
    <row r="41" spans="1:3">
      <c r="A41" s="4" t="s">
        <v>266</v>
      </c>
      <c r="B41" s="4" t="s">
        <v>294</v>
      </c>
      <c r="C41" s="4" t="s">
        <v>272</v>
      </c>
    </row>
    <row r="42" spans="1:3">
      <c r="A42" s="4" t="s">
        <v>295</v>
      </c>
    </row>
    <row r="43" spans="1:3">
      <c r="A43" s="3" t="s">
        <v>265</v>
      </c>
    </row>
    <row r="44" spans="1:3">
      <c r="A44" s="4" t="s">
        <v>266</v>
      </c>
      <c r="B44" s="4" t="s">
        <v>296</v>
      </c>
      <c r="C44" s="4" t="s">
        <v>297</v>
      </c>
    </row>
    <row r="45" spans="1:3">
      <c r="A45" s="4" t="s">
        <v>298</v>
      </c>
    </row>
    <row r="46" spans="1:3">
      <c r="A46" s="3" t="s">
        <v>265</v>
      </c>
    </row>
    <row r="47" spans="1:3">
      <c r="A47" s="4" t="s">
        <v>266</v>
      </c>
      <c r="B47" s="4" t="s">
        <v>299</v>
      </c>
      <c r="C47" s="4" t="s">
        <v>300</v>
      </c>
    </row>
    <row r="48" spans="1:3">
      <c r="A48" s="4" t="s">
        <v>301</v>
      </c>
    </row>
    <row r="49" spans="1:3">
      <c r="A49" s="3" t="s">
        <v>265</v>
      </c>
    </row>
    <row r="50" spans="1:3">
      <c r="A50" s="4" t="s">
        <v>266</v>
      </c>
      <c r="B50" s="4" t="s">
        <v>302</v>
      </c>
      <c r="C50" s="4" t="s">
        <v>303</v>
      </c>
    </row>
    <row r="51" spans="1:3">
      <c r="A51" s="4" t="s">
        <v>304</v>
      </c>
    </row>
    <row r="52" spans="1:3">
      <c r="A52" s="3" t="s">
        <v>265</v>
      </c>
    </row>
    <row r="53" spans="1:3">
      <c r="A53" s="4" t="s">
        <v>266</v>
      </c>
      <c r="B53" s="4" t="s">
        <v>305</v>
      </c>
      <c r="C53" s="4" t="s">
        <v>306</v>
      </c>
    </row>
    <row r="54" spans="1:3">
      <c r="A54" s="4" t="s">
        <v>307</v>
      </c>
    </row>
    <row r="55" spans="1:3">
      <c r="A55" s="3" t="s">
        <v>265</v>
      </c>
    </row>
    <row r="56" spans="1:3">
      <c r="A56" s="4" t="s">
        <v>266</v>
      </c>
      <c r="B56" s="4" t="s">
        <v>308</v>
      </c>
      <c r="C56"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09</v>
      </c>
      <c r="B1" s="2" t="s">
        <v>1</v>
      </c>
    </row>
    <row r="2" spans="1:3">
      <c r="B2" s="2" t="s">
        <v>310</v>
      </c>
      <c r="C2" s="2" t="s">
        <v>311</v>
      </c>
    </row>
    <row r="3" spans="1:3">
      <c r="A3" s="3" t="s">
        <v>181</v>
      </c>
    </row>
    <row r="4" spans="1:3">
      <c r="A4" s="4" t="s">
        <v>312</v>
      </c>
      <c r="B4" s="5" t="n">
        <v>153</v>
      </c>
    </row>
    <row r="5" spans="1:3">
      <c r="A5" s="4" t="s">
        <v>313</v>
      </c>
      <c r="B5" s="4" t="s">
        <v>314</v>
      </c>
    </row>
    <row r="6" spans="1:3">
      <c r="A6" s="4" t="s">
        <v>315</v>
      </c>
      <c r="B6" s="4" t="s">
        <v>316</v>
      </c>
    </row>
    <row r="7" spans="1:3">
      <c r="A7" s="4" t="s">
        <v>317</v>
      </c>
      <c r="B7" s="5" t="n">
        <v>5</v>
      </c>
    </row>
    <row r="8" spans="1:3">
      <c r="A8" s="4" t="s">
        <v>318</v>
      </c>
      <c r="B8" s="5" t="n">
        <v>1</v>
      </c>
    </row>
    <row r="9" spans="1:3">
      <c r="A9" s="4" t="s">
        <v>319</v>
      </c>
      <c r="B9" s="5" t="n">
        <v>4</v>
      </c>
    </row>
    <row r="10" spans="1:3">
      <c r="A10" s="4" t="s">
        <v>320</v>
      </c>
      <c r="B10" s="4" t="s">
        <v>321</v>
      </c>
    </row>
    <row r="11" spans="1:3">
      <c r="A11" s="4" t="s">
        <v>322</v>
      </c>
      <c r="B11" s="4" t="s">
        <v>323</v>
      </c>
    </row>
    <row r="12" spans="1:3">
      <c r="A12" s="4" t="s">
        <v>324</v>
      </c>
      <c r="B12" s="4" t="s">
        <v>325</v>
      </c>
    </row>
    <row r="13" spans="1:3">
      <c r="A13" s="4" t="s">
        <v>326</v>
      </c>
      <c r="B13" s="4" t="s">
        <v>327</v>
      </c>
    </row>
    <row r="14" spans="1:3">
      <c r="A14" s="4" t="s">
        <v>328</v>
      </c>
      <c r="B14" s="4" t="s">
        <v>329</v>
      </c>
    </row>
    <row r="15" spans="1:3">
      <c r="A15" s="4" t="s">
        <v>330</v>
      </c>
      <c r="B15" s="4" t="s">
        <v>325</v>
      </c>
    </row>
    <row r="16" spans="1:3">
      <c r="A16" s="4" t="s">
        <v>331</v>
      </c>
    </row>
    <row r="17" spans="1:3">
      <c r="A17" s="3" t="s">
        <v>332</v>
      </c>
    </row>
    <row r="18" spans="1:3">
      <c r="A18" s="4" t="s">
        <v>333</v>
      </c>
      <c r="C18" s="8" t="n">
        <v>8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6</v>
      </c>
    </row>
    <row r="3" spans="1:3">
      <c r="A3" s="3" t="s">
        <v>181</v>
      </c>
    </row>
    <row r="4" spans="1:3">
      <c r="A4" s="4" t="s">
        <v>335</v>
      </c>
      <c r="B4" s="5" t="n">
        <v>30837</v>
      </c>
      <c r="C4" s="5" t="n">
        <v>17790</v>
      </c>
    </row>
    <row r="5" spans="1:3">
      <c r="A5" s="3" t="s">
        <v>336</v>
      </c>
    </row>
    <row r="6" spans="1:3">
      <c r="A6" s="4" t="s">
        <v>337</v>
      </c>
      <c r="B6" s="5" t="n">
        <v>350</v>
      </c>
      <c r="C6" s="5" t="n">
        <v>249</v>
      </c>
    </row>
    <row r="7" spans="1:3">
      <c r="A7" s="4" t="s">
        <v>338</v>
      </c>
      <c r="B7" s="5" t="n">
        <v>31187</v>
      </c>
      <c r="C7" s="5" t="n">
        <v>18039</v>
      </c>
    </row>
    <row r="8" spans="1:3">
      <c r="A8" s="4" t="s">
        <v>339</v>
      </c>
      <c r="B8" s="5" t="n">
        <v>141</v>
      </c>
      <c r="C8" s="5" t="n">
        <v>1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s>
  <sheetData>
    <row r="1" spans="1:5">
      <c r="A1" s="1" t="s">
        <v>340</v>
      </c>
      <c r="B1" s="2" t="s">
        <v>341</v>
      </c>
      <c r="C1" s="2" t="s">
        <v>342</v>
      </c>
      <c r="D1" s="2" t="s">
        <v>343</v>
      </c>
      <c r="E1" s="2" t="s">
        <v>344</v>
      </c>
    </row>
    <row r="2" spans="1:5">
      <c r="A2" s="3" t="s">
        <v>345</v>
      </c>
    </row>
    <row r="3" spans="1:5">
      <c r="A3" s="4" t="s">
        <v>346</v>
      </c>
      <c r="B3" s="6" t="n">
        <v>795400</v>
      </c>
    </row>
    <row r="4" spans="1:5">
      <c r="A4" s="4" t="s">
        <v>42</v>
      </c>
      <c r="C4" s="6" t="n">
        <v>1164999</v>
      </c>
      <c r="E4" s="6" t="n">
        <v>1161717</v>
      </c>
    </row>
    <row r="5" spans="1:5">
      <c r="A5" s="4" t="s">
        <v>347</v>
      </c>
      <c r="C5" s="5" t="n">
        <v>18000</v>
      </c>
      <c r="D5" s="6" t="n">
        <v>55</v>
      </c>
    </row>
    <row r="6" spans="1:5">
      <c r="A6" s="4" t="s">
        <v>264</v>
      </c>
    </row>
    <row r="7" spans="1:5">
      <c r="A7" s="3" t="s">
        <v>345</v>
      </c>
    </row>
    <row r="8" spans="1:5">
      <c r="A8" s="4" t="s">
        <v>42</v>
      </c>
      <c r="C8" s="6" t="n">
        <v>825268</v>
      </c>
      <c r="E8" s="6" t="n">
        <v>822602</v>
      </c>
    </row>
    <row r="9" spans="1:5">
      <c r="A9" s="4" t="s">
        <v>348</v>
      </c>
    </row>
    <row r="10" spans="1:5">
      <c r="A10" s="3" t="s">
        <v>345</v>
      </c>
    </row>
    <row r="11" spans="1:5">
      <c r="A11" s="4" t="s">
        <v>349</v>
      </c>
      <c r="C11" s="5" t="n">
        <v>1</v>
      </c>
    </row>
    <row r="12" spans="1:5">
      <c r="A12" s="4" t="s">
        <v>347</v>
      </c>
      <c r="C12" s="6" t="n">
        <v>18000</v>
      </c>
    </row>
    <row r="13" spans="1:5">
      <c r="A13" s="4" t="s">
        <v>350</v>
      </c>
    </row>
    <row r="14" spans="1:5">
      <c r="A14" s="3" t="s">
        <v>345</v>
      </c>
    </row>
    <row r="15" spans="1:5">
      <c r="A15" s="4" t="s">
        <v>351</v>
      </c>
      <c r="B15" s="4" t="s">
        <v>352</v>
      </c>
    </row>
    <row r="16" spans="1:5">
      <c r="A16" s="4" t="s">
        <v>353</v>
      </c>
      <c r="B16" s="9" t="n">
        <v>12.8</v>
      </c>
    </row>
    <row r="17" spans="1:5">
      <c r="A17" s="4" t="s">
        <v>42</v>
      </c>
      <c r="B17" s="6" t="n">
        <v>760485</v>
      </c>
    </row>
    <row r="18" spans="1:5">
      <c r="A18" s="4" t="s">
        <v>354</v>
      </c>
    </row>
    <row r="19" spans="1:5">
      <c r="A19" s="3" t="s">
        <v>345</v>
      </c>
    </row>
    <row r="20" spans="1:5">
      <c r="A20" s="4" t="s">
        <v>355</v>
      </c>
      <c r="B20" s="5" t="n">
        <v>76090</v>
      </c>
    </row>
    <row r="21" spans="1:5">
      <c r="A21" s="4" t="s">
        <v>356</v>
      </c>
    </row>
    <row r="22" spans="1:5">
      <c r="A22" s="3" t="s">
        <v>345</v>
      </c>
    </row>
    <row r="23" spans="1:5">
      <c r="A23" s="4" t="s">
        <v>355</v>
      </c>
      <c r="B23" s="6" t="n">
        <v>76505</v>
      </c>
    </row>
    <row r="24" spans="1:5">
      <c r="A24" s="4" t="s">
        <v>357</v>
      </c>
    </row>
    <row r="25" spans="1:5">
      <c r="A25" s="3" t="s">
        <v>345</v>
      </c>
    </row>
    <row r="26" spans="1:5">
      <c r="A26" s="4" t="s">
        <v>346</v>
      </c>
      <c r="C26" s="5" t="n">
        <v>1700</v>
      </c>
    </row>
    <row r="27" spans="1:5">
      <c r="A27" s="4" t="s">
        <v>358</v>
      </c>
      <c r="C27" s="5" t="n">
        <v>1400</v>
      </c>
    </row>
    <row r="28" spans="1:5">
      <c r="A28" s="4" t="s">
        <v>42</v>
      </c>
      <c r="C28" s="5" t="n">
        <v>1800</v>
      </c>
    </row>
    <row r="29" spans="1:5">
      <c r="A29" s="4" t="s">
        <v>359</v>
      </c>
      <c r="C29" s="5" t="n">
        <v>500</v>
      </c>
    </row>
    <row r="30" spans="1:5">
      <c r="A30" s="4" t="s">
        <v>360</v>
      </c>
      <c r="C30" s="5" t="n">
        <v>800</v>
      </c>
    </row>
    <row r="31" spans="1:5">
      <c r="A31" s="4" t="s">
        <v>361</v>
      </c>
    </row>
    <row r="32" spans="1:5">
      <c r="A32" s="3" t="s">
        <v>345</v>
      </c>
    </row>
    <row r="33" spans="1:5">
      <c r="A33" s="4" t="s">
        <v>355</v>
      </c>
      <c r="C33" s="5" t="n">
        <v>300</v>
      </c>
    </row>
    <row r="34" spans="1:5">
      <c r="A34" s="4" t="s">
        <v>362</v>
      </c>
    </row>
    <row r="35" spans="1:5">
      <c r="A35" s="3" t="s">
        <v>345</v>
      </c>
    </row>
    <row r="36" spans="1:5">
      <c r="A36" s="4" t="s">
        <v>355</v>
      </c>
      <c r="C36" s="6" t="n">
        <v>500</v>
      </c>
    </row>
    <row r="37" spans="1:5">
      <c r="A37" s="4" t="s">
        <v>363</v>
      </c>
    </row>
    <row r="38" spans="1:5">
      <c r="A38" s="3" t="s">
        <v>345</v>
      </c>
    </row>
    <row r="39" spans="1:5">
      <c r="A39" s="4" t="s">
        <v>364</v>
      </c>
      <c r="C39" s="5" t="n">
        <v>3</v>
      </c>
    </row>
    <row r="40" spans="1:5">
      <c r="A40" s="4" t="s">
        <v>365</v>
      </c>
    </row>
    <row r="41" spans="1:5">
      <c r="A41" s="3" t="s">
        <v>345</v>
      </c>
    </row>
    <row r="42" spans="1:5">
      <c r="A42" s="4" t="s">
        <v>366</v>
      </c>
      <c r="B42" s="4" t="s">
        <v>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29</v>
      </c>
    </row>
    <row r="2" spans="1:4">
      <c r="A2" s="3" t="s">
        <v>370</v>
      </c>
    </row>
    <row r="3" spans="1:4">
      <c r="A3" s="4" t="s">
        <v>371</v>
      </c>
      <c r="C3" s="6" t="n">
        <v>1164999</v>
      </c>
      <c r="D3" s="6" t="n">
        <v>1161717</v>
      </c>
    </row>
    <row r="4" spans="1:4">
      <c r="A4" s="4" t="s">
        <v>350</v>
      </c>
    </row>
    <row r="5" spans="1:4">
      <c r="A5" s="3" t="s">
        <v>345</v>
      </c>
    </row>
    <row r="6" spans="1:4">
      <c r="A6" s="4" t="s">
        <v>372</v>
      </c>
      <c r="B6" s="6" t="n">
        <v>795412</v>
      </c>
    </row>
    <row r="7" spans="1:4">
      <c r="A7" s="3" t="s">
        <v>370</v>
      </c>
    </row>
    <row r="8" spans="1:4">
      <c r="A8" s="4" t="s">
        <v>373</v>
      </c>
      <c r="B8" s="5" t="n">
        <v>16547</v>
      </c>
    </row>
    <row r="9" spans="1:4">
      <c r="A9" s="4" t="s">
        <v>33</v>
      </c>
      <c r="B9" s="5" t="n">
        <v>89635</v>
      </c>
    </row>
    <row r="10" spans="1:4">
      <c r="A10" s="4" t="s">
        <v>37</v>
      </c>
      <c r="B10" s="5" t="n">
        <v>47</v>
      </c>
    </row>
    <row r="11" spans="1:4">
      <c r="A11" s="4" t="s">
        <v>374</v>
      </c>
      <c r="B11" s="5" t="n">
        <v>11490</v>
      </c>
    </row>
    <row r="12" spans="1:4">
      <c r="A12" s="4" t="s">
        <v>375</v>
      </c>
      <c r="B12" s="5" t="n">
        <v>11144</v>
      </c>
    </row>
    <row r="13" spans="1:4">
      <c r="A13" s="4" t="s">
        <v>376</v>
      </c>
      <c r="B13" s="5" t="n">
        <v>13970</v>
      </c>
    </row>
    <row r="14" spans="1:4">
      <c r="A14" s="4" t="s">
        <v>44</v>
      </c>
      <c r="B14" s="5" t="n">
        <v>2500</v>
      </c>
    </row>
    <row r="15" spans="1:4">
      <c r="A15" s="4" t="s">
        <v>56</v>
      </c>
      <c r="B15" s="5" t="n">
        <v>4821</v>
      </c>
    </row>
    <row r="16" spans="1:4">
      <c r="A16" s="4" t="s">
        <v>377</v>
      </c>
      <c r="B16" s="5" t="n">
        <v>-43027</v>
      </c>
    </row>
    <row r="17" spans="1:4">
      <c r="A17" s="4" t="s">
        <v>378</v>
      </c>
      <c r="B17" s="5" t="n">
        <v>-57243</v>
      </c>
    </row>
    <row r="18" spans="1:4">
      <c r="A18" s="4" t="s">
        <v>379</v>
      </c>
      <c r="B18" s="5" t="n">
        <v>-12145</v>
      </c>
    </row>
    <row r="19" spans="1:4">
      <c r="A19" s="4" t="s">
        <v>380</v>
      </c>
      <c r="B19" s="5" t="n">
        <v>-8034</v>
      </c>
    </row>
    <row r="20" spans="1:4">
      <c r="A20" s="4" t="s">
        <v>381</v>
      </c>
      <c r="B20" s="5" t="n">
        <v>-3786</v>
      </c>
    </row>
    <row r="21" spans="1:4">
      <c r="A21" s="4" t="s">
        <v>382</v>
      </c>
      <c r="B21" s="5" t="n">
        <v>-106800</v>
      </c>
    </row>
    <row r="22" spans="1:4">
      <c r="A22" s="4" t="s">
        <v>383</v>
      </c>
      <c r="B22" s="5" t="n">
        <v>-36609</v>
      </c>
    </row>
    <row r="23" spans="1:4">
      <c r="A23" s="4" t="s">
        <v>384</v>
      </c>
      <c r="B23" s="5" t="n">
        <v>-178</v>
      </c>
    </row>
    <row r="24" spans="1:4">
      <c r="A24" s="4" t="s">
        <v>385</v>
      </c>
      <c r="B24" s="5" t="n">
        <v>34927</v>
      </c>
    </row>
    <row r="25" spans="1:4">
      <c r="A25" s="4" t="s">
        <v>371</v>
      </c>
      <c r="B25" s="5" t="n">
        <v>760485</v>
      </c>
    </row>
    <row r="26" spans="1:4">
      <c r="A26" s="4" t="s">
        <v>386</v>
      </c>
    </row>
    <row r="27" spans="1:4">
      <c r="A27" s="3" t="s">
        <v>370</v>
      </c>
    </row>
    <row r="28" spans="1:4">
      <c r="A28" s="4" t="s">
        <v>355</v>
      </c>
      <c r="B28" s="5" t="n">
        <v>76090</v>
      </c>
    </row>
    <row r="29" spans="1:4">
      <c r="A29" s="4" t="s">
        <v>356</v>
      </c>
    </row>
    <row r="30" spans="1:4">
      <c r="A30" s="3" t="s">
        <v>370</v>
      </c>
    </row>
    <row r="31" spans="1:4">
      <c r="A31" s="4" t="s">
        <v>355</v>
      </c>
      <c r="B31" s="6" t="n">
        <v>765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90</v>
      </c>
      <c r="B4" s="6" t="n">
        <v>1161717</v>
      </c>
    </row>
    <row r="5" spans="1:2">
      <c r="A5" s="4" t="s">
        <v>391</v>
      </c>
      <c r="B5" s="5" t="n">
        <v>1278</v>
      </c>
    </row>
    <row r="6" spans="1:2">
      <c r="A6" s="4" t="s">
        <v>392</v>
      </c>
      <c r="B6" s="5" t="n">
        <v>532</v>
      </c>
    </row>
    <row r="7" spans="1:2">
      <c r="A7" s="4" t="s">
        <v>393</v>
      </c>
      <c r="B7" s="5" t="n">
        <v>1472</v>
      </c>
    </row>
    <row r="8" spans="1:2">
      <c r="A8" s="4" t="s">
        <v>394</v>
      </c>
      <c r="B8" s="5" t="n">
        <v>1164999</v>
      </c>
    </row>
    <row r="9" spans="1:2">
      <c r="A9" s="4" t="s">
        <v>395</v>
      </c>
    </row>
    <row r="10" spans="1:2">
      <c r="A10" s="3" t="s">
        <v>389</v>
      </c>
    </row>
    <row r="11" spans="1:2">
      <c r="A11" s="4" t="s">
        <v>390</v>
      </c>
      <c r="B11" s="5" t="n">
        <v>822602</v>
      </c>
    </row>
    <row r="12" spans="1:2">
      <c r="A12" s="4" t="s">
        <v>391</v>
      </c>
      <c r="B12" s="5" t="n">
        <v>1278</v>
      </c>
    </row>
    <row r="13" spans="1:2">
      <c r="A13" s="4" t="s">
        <v>392</v>
      </c>
      <c r="B13" s="5" t="n">
        <v>532</v>
      </c>
    </row>
    <row r="14" spans="1:2">
      <c r="A14" s="4" t="s">
        <v>393</v>
      </c>
      <c r="B14" s="5" t="n">
        <v>856</v>
      </c>
    </row>
    <row r="15" spans="1:2">
      <c r="A15" s="4" t="s">
        <v>394</v>
      </c>
      <c r="B15" s="5" t="n">
        <v>825268</v>
      </c>
    </row>
    <row r="16" spans="1:2">
      <c r="A16" s="4" t="s">
        <v>396</v>
      </c>
    </row>
    <row r="17" spans="1:2">
      <c r="A17" s="3" t="s">
        <v>389</v>
      </c>
    </row>
    <row r="18" spans="1:2">
      <c r="A18" s="4" t="s">
        <v>390</v>
      </c>
      <c r="B18" s="5" t="n">
        <v>118583</v>
      </c>
    </row>
    <row r="19" spans="1:2">
      <c r="A19" s="4" t="s">
        <v>391</v>
      </c>
      <c r="B19" s="5" t="n">
        <v>0</v>
      </c>
    </row>
    <row r="20" spans="1:2">
      <c r="A20" s="4" t="s">
        <v>392</v>
      </c>
      <c r="B20" s="5" t="n">
        <v>0</v>
      </c>
    </row>
    <row r="21" spans="1:2">
      <c r="A21" s="4" t="s">
        <v>393</v>
      </c>
      <c r="B21" s="5" t="n">
        <v>14</v>
      </c>
    </row>
    <row r="22" spans="1:2">
      <c r="A22" s="4" t="s">
        <v>394</v>
      </c>
      <c r="B22" s="5" t="n">
        <v>118597</v>
      </c>
    </row>
    <row r="23" spans="1:2">
      <c r="A23" s="4" t="s">
        <v>397</v>
      </c>
    </row>
    <row r="24" spans="1:2">
      <c r="A24" s="3" t="s">
        <v>389</v>
      </c>
    </row>
    <row r="25" spans="1:2">
      <c r="A25" s="4" t="s">
        <v>390</v>
      </c>
      <c r="B25" s="5" t="n">
        <v>165583</v>
      </c>
    </row>
    <row r="26" spans="1:2">
      <c r="A26" s="4" t="s">
        <v>391</v>
      </c>
      <c r="B26" s="5" t="n">
        <v>0</v>
      </c>
    </row>
    <row r="27" spans="1:2">
      <c r="A27" s="4" t="s">
        <v>392</v>
      </c>
      <c r="B27" s="5" t="n">
        <v>0</v>
      </c>
    </row>
    <row r="28" spans="1:2">
      <c r="A28" s="4" t="s">
        <v>393</v>
      </c>
      <c r="B28" s="5" t="n">
        <v>495</v>
      </c>
    </row>
    <row r="29" spans="1:2">
      <c r="A29" s="4" t="s">
        <v>394</v>
      </c>
      <c r="B29" s="5" t="n">
        <v>166078</v>
      </c>
    </row>
    <row r="30" spans="1:2">
      <c r="A30" s="4" t="s">
        <v>398</v>
      </c>
    </row>
    <row r="31" spans="1:2">
      <c r="A31" s="3" t="s">
        <v>389</v>
      </c>
    </row>
    <row r="32" spans="1:2">
      <c r="A32" s="4" t="s">
        <v>390</v>
      </c>
      <c r="B32" s="5" t="n">
        <v>14194</v>
      </c>
    </row>
    <row r="33" spans="1:2">
      <c r="A33" s="4" t="s">
        <v>391</v>
      </c>
      <c r="B33" s="5" t="n">
        <v>0</v>
      </c>
    </row>
    <row r="34" spans="1:2">
      <c r="A34" s="4" t="s">
        <v>392</v>
      </c>
      <c r="B34" s="5" t="n">
        <v>0</v>
      </c>
    </row>
    <row r="35" spans="1:2">
      <c r="A35" s="4" t="s">
        <v>393</v>
      </c>
      <c r="B35" s="5" t="n">
        <v>0</v>
      </c>
    </row>
    <row r="36" spans="1:2">
      <c r="A36" s="4" t="s">
        <v>394</v>
      </c>
      <c r="B36" s="5" t="n">
        <v>14194</v>
      </c>
    </row>
    <row r="37" spans="1:2">
      <c r="A37" s="4" t="s">
        <v>399</v>
      </c>
    </row>
    <row r="38" spans="1:2">
      <c r="A38" s="3" t="s">
        <v>389</v>
      </c>
    </row>
    <row r="39" spans="1:2">
      <c r="A39" s="4" t="s">
        <v>390</v>
      </c>
      <c r="B39" s="5" t="n">
        <v>40755</v>
      </c>
    </row>
    <row r="40" spans="1:2">
      <c r="A40" s="4" t="s">
        <v>391</v>
      </c>
      <c r="B40" s="5" t="n">
        <v>0</v>
      </c>
    </row>
    <row r="41" spans="1:2">
      <c r="A41" s="4" t="s">
        <v>392</v>
      </c>
      <c r="B41" s="5" t="n">
        <v>0</v>
      </c>
    </row>
    <row r="42" spans="1:2">
      <c r="A42" s="4" t="s">
        <v>393</v>
      </c>
      <c r="B42" s="5" t="n">
        <v>107</v>
      </c>
    </row>
    <row r="43" spans="1:2">
      <c r="A43" s="4" t="s">
        <v>394</v>
      </c>
      <c r="B43" s="6" t="n">
        <v>408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14"/>
  </cols>
  <sheetData>
    <row r="1" spans="1:5">
      <c r="A1" s="1" t="s">
        <v>400</v>
      </c>
      <c r="B1" s="2" t="s">
        <v>1</v>
      </c>
      <c r="D1" s="2" t="s">
        <v>401</v>
      </c>
    </row>
    <row r="2" spans="1:5">
      <c r="B2" s="2" t="s">
        <v>2</v>
      </c>
      <c r="C2" s="2" t="s">
        <v>86</v>
      </c>
      <c r="D2" s="2" t="s">
        <v>402</v>
      </c>
      <c r="E2" s="2" t="s">
        <v>29</v>
      </c>
    </row>
    <row r="3" spans="1:5">
      <c r="A3" s="3" t="s">
        <v>403</v>
      </c>
    </row>
    <row r="4" spans="1:5">
      <c r="A4" s="4" t="s">
        <v>92</v>
      </c>
      <c r="B4" s="6" t="n">
        <v>6319</v>
      </c>
      <c r="C4" s="6" t="n">
        <v>0</v>
      </c>
    </row>
    <row r="5" spans="1:5">
      <c r="A5" s="4" t="s">
        <v>404</v>
      </c>
      <c r="B5" s="5" t="n">
        <v>300</v>
      </c>
    </row>
    <row r="6" spans="1:5">
      <c r="A6" s="4" t="s">
        <v>405</v>
      </c>
      <c r="B6" s="5" t="n">
        <v>291954</v>
      </c>
      <c r="E6" s="6" t="n">
        <v>297379</v>
      </c>
    </row>
    <row r="7" spans="1:5">
      <c r="A7" s="4" t="s">
        <v>264</v>
      </c>
    </row>
    <row r="8" spans="1:5">
      <c r="A8" s="3" t="s">
        <v>403</v>
      </c>
    </row>
    <row r="9" spans="1:5">
      <c r="A9" s="4" t="s">
        <v>92</v>
      </c>
      <c r="B9" s="5" t="n">
        <v>6318</v>
      </c>
    </row>
    <row r="10" spans="1:5">
      <c r="A10" s="4" t="s">
        <v>405</v>
      </c>
      <c r="B10" s="5" t="n">
        <v>233400</v>
      </c>
    </row>
    <row r="11" spans="1:5">
      <c r="A11" s="4" t="s">
        <v>268</v>
      </c>
    </row>
    <row r="12" spans="1:5">
      <c r="A12" s="3" t="s">
        <v>403</v>
      </c>
    </row>
    <row r="13" spans="1:5">
      <c r="A13" s="4" t="s">
        <v>92</v>
      </c>
      <c r="B13" s="5" t="n">
        <v>1</v>
      </c>
    </row>
    <row r="14" spans="1:5">
      <c r="A14" s="4" t="s">
        <v>405</v>
      </c>
      <c r="B14" s="5" t="n">
        <v>32300</v>
      </c>
    </row>
    <row r="15" spans="1:5">
      <c r="A15" s="4" t="s">
        <v>269</v>
      </c>
    </row>
    <row r="16" spans="1:5">
      <c r="A16" s="3" t="s">
        <v>403</v>
      </c>
    </row>
    <row r="17" spans="1:5">
      <c r="A17" s="4" t="s">
        <v>92</v>
      </c>
      <c r="B17" s="5" t="n">
        <v>0</v>
      </c>
    </row>
    <row r="18" spans="1:5">
      <c r="A18" s="4" t="s">
        <v>405</v>
      </c>
      <c r="B18" s="5" t="n">
        <v>10300</v>
      </c>
    </row>
    <row r="19" spans="1:5">
      <c r="A19" s="4" t="s">
        <v>270</v>
      </c>
    </row>
    <row r="20" spans="1:5">
      <c r="A20" s="3" t="s">
        <v>403</v>
      </c>
    </row>
    <row r="21" spans="1:5">
      <c r="A21" s="4" t="s">
        <v>92</v>
      </c>
      <c r="B21" s="5" t="n">
        <v>0</v>
      </c>
    </row>
    <row r="22" spans="1:5">
      <c r="A22" s="4" t="s">
        <v>405</v>
      </c>
      <c r="B22" s="5" t="n">
        <v>4100</v>
      </c>
    </row>
    <row r="23" spans="1:5">
      <c r="A23" s="4" t="s">
        <v>399</v>
      </c>
    </row>
    <row r="24" spans="1:5">
      <c r="A24" s="3" t="s">
        <v>403</v>
      </c>
    </row>
    <row r="25" spans="1:5">
      <c r="A25" s="4" t="s">
        <v>92</v>
      </c>
      <c r="B25" s="5" t="n">
        <v>0</v>
      </c>
    </row>
    <row r="26" spans="1:5">
      <c r="A26" s="4" t="s">
        <v>405</v>
      </c>
      <c r="B26" s="5" t="n">
        <v>11800</v>
      </c>
    </row>
    <row r="27" spans="1:5">
      <c r="A27" s="4" t="s">
        <v>406</v>
      </c>
    </row>
    <row r="28" spans="1:5">
      <c r="A28" s="3" t="s">
        <v>403</v>
      </c>
    </row>
    <row r="29" spans="1:5">
      <c r="A29" s="4" t="s">
        <v>92</v>
      </c>
      <c r="B29" s="6" t="n">
        <v>6000</v>
      </c>
    </row>
    <row r="30" spans="1:5">
      <c r="A30" s="4" t="s">
        <v>407</v>
      </c>
    </row>
    <row r="31" spans="1:5">
      <c r="A31" s="3" t="s">
        <v>403</v>
      </c>
    </row>
    <row r="32" spans="1:5">
      <c r="A32" s="4" t="s">
        <v>408</v>
      </c>
      <c r="B32" s="4" t="s">
        <v>409</v>
      </c>
      <c r="D32" s="4" t="s">
        <v>410</v>
      </c>
    </row>
    <row r="33" spans="1:5">
      <c r="A33" s="4" t="s">
        <v>376</v>
      </c>
    </row>
    <row r="34" spans="1:5">
      <c r="A34" s="3" t="s">
        <v>403</v>
      </c>
    </row>
    <row r="35" spans="1:5">
      <c r="A35" s="4" t="s">
        <v>408</v>
      </c>
      <c r="B35" s="4" t="s">
        <v>411</v>
      </c>
    </row>
    <row r="36" spans="1:5">
      <c r="A36" s="4" t="s">
        <v>412</v>
      </c>
    </row>
    <row r="37" spans="1:5">
      <c r="A37" s="3" t="s">
        <v>403</v>
      </c>
    </row>
    <row r="38" spans="1:5">
      <c r="A38" s="4" t="s">
        <v>408</v>
      </c>
      <c r="B38" s="4" t="s">
        <v>413</v>
      </c>
      <c r="D38" s="4" t="s">
        <v>4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417</v>
      </c>
      <c r="B3" s="6" t="n">
        <v>279316</v>
      </c>
      <c r="C3" s="6" t="n">
        <v>284626</v>
      </c>
    </row>
    <row r="4" spans="1:3">
      <c r="A4" s="4" t="s">
        <v>418</v>
      </c>
      <c r="B4" s="5" t="n">
        <v>28187</v>
      </c>
      <c r="C4" s="5" t="n">
        <v>27929</v>
      </c>
    </row>
    <row r="5" spans="1:3">
      <c r="A5" s="4" t="s">
        <v>419</v>
      </c>
      <c r="B5" s="5" t="n">
        <v>-15549</v>
      </c>
      <c r="C5" s="5" t="n">
        <v>-15176</v>
      </c>
    </row>
    <row r="6" spans="1:3">
      <c r="A6" s="4" t="s">
        <v>420</v>
      </c>
      <c r="B6" s="5" t="n">
        <v>12638</v>
      </c>
      <c r="C6" s="5" t="n">
        <v>12753</v>
      </c>
    </row>
    <row r="7" spans="1:3">
      <c r="A7" s="4" t="s">
        <v>421</v>
      </c>
      <c r="B7" s="5" t="n">
        <v>307503</v>
      </c>
      <c r="C7" s="5" t="n">
        <v>312555</v>
      </c>
    </row>
    <row r="8" spans="1:3">
      <c r="A8" s="4" t="s">
        <v>420</v>
      </c>
      <c r="B8" s="5" t="n">
        <v>291954</v>
      </c>
      <c r="C8" s="5" t="n">
        <v>297379</v>
      </c>
    </row>
    <row r="9" spans="1:3">
      <c r="A9" s="4" t="s">
        <v>407</v>
      </c>
    </row>
    <row r="10" spans="1:3">
      <c r="A10" s="3" t="s">
        <v>416</v>
      </c>
    </row>
    <row r="11" spans="1:3">
      <c r="A11" s="4" t="s">
        <v>418</v>
      </c>
      <c r="B11" s="5" t="n">
        <v>10127</v>
      </c>
      <c r="C11" s="5" t="n">
        <v>10127</v>
      </c>
    </row>
    <row r="12" spans="1:3">
      <c r="A12" s="4" t="s">
        <v>419</v>
      </c>
      <c r="B12" s="5" t="n">
        <v>-8984</v>
      </c>
      <c r="C12" s="5" t="n">
        <v>-8817</v>
      </c>
    </row>
    <row r="13" spans="1:3">
      <c r="A13" s="4" t="s">
        <v>420</v>
      </c>
      <c r="B13" s="5" t="n">
        <v>1143</v>
      </c>
      <c r="C13" s="5" t="n">
        <v>1310</v>
      </c>
    </row>
    <row r="14" spans="1:3">
      <c r="A14" s="4" t="s">
        <v>412</v>
      </c>
    </row>
    <row r="15" spans="1:3">
      <c r="A15" s="3" t="s">
        <v>416</v>
      </c>
    </row>
    <row r="16" spans="1:3">
      <c r="A16" s="4" t="s">
        <v>418</v>
      </c>
      <c r="B16" s="5" t="n">
        <v>6238</v>
      </c>
      <c r="C16" s="5" t="n">
        <v>5980</v>
      </c>
    </row>
    <row r="17" spans="1:3">
      <c r="A17" s="4" t="s">
        <v>419</v>
      </c>
      <c r="B17" s="5" t="n">
        <v>-5790</v>
      </c>
      <c r="C17" s="5" t="n">
        <v>-5729</v>
      </c>
    </row>
    <row r="18" spans="1:3">
      <c r="A18" s="4" t="s">
        <v>420</v>
      </c>
      <c r="B18" s="5" t="n">
        <v>448</v>
      </c>
      <c r="C18" s="5" t="n">
        <v>251</v>
      </c>
    </row>
    <row r="19" spans="1:3">
      <c r="A19" s="4" t="s">
        <v>376</v>
      </c>
    </row>
    <row r="20" spans="1:3">
      <c r="A20" s="3" t="s">
        <v>416</v>
      </c>
    </row>
    <row r="21" spans="1:3">
      <c r="A21" s="4" t="s">
        <v>418</v>
      </c>
      <c r="B21" s="5" t="n">
        <v>11822</v>
      </c>
      <c r="C21" s="5" t="n">
        <v>11822</v>
      </c>
    </row>
    <row r="22" spans="1:3">
      <c r="A22" s="4" t="s">
        <v>419</v>
      </c>
      <c r="B22" s="5" t="n">
        <v>-775</v>
      </c>
      <c r="C22" s="5" t="n">
        <v>-630</v>
      </c>
    </row>
    <row r="23" spans="1:3">
      <c r="A23" s="4" t="s">
        <v>420</v>
      </c>
      <c r="B23" s="5" t="n">
        <v>11047</v>
      </c>
      <c r="C23" s="5" t="n">
        <v>11192</v>
      </c>
    </row>
    <row r="24" spans="1:3">
      <c r="A24" s="4" t="s">
        <v>407</v>
      </c>
    </row>
    <row r="25" spans="1:3">
      <c r="A25" s="3" t="s">
        <v>416</v>
      </c>
    </row>
    <row r="26" spans="1:3">
      <c r="A26" s="4" t="s">
        <v>417</v>
      </c>
      <c r="B26" s="5" t="n">
        <v>156401</v>
      </c>
      <c r="C26" s="5" t="n">
        <v>156049</v>
      </c>
    </row>
    <row r="27" spans="1:3">
      <c r="A27" s="4" t="s">
        <v>406</v>
      </c>
    </row>
    <row r="28" spans="1:3">
      <c r="A28" s="3" t="s">
        <v>416</v>
      </c>
    </row>
    <row r="29" spans="1:3">
      <c r="A29" s="4" t="s">
        <v>417</v>
      </c>
      <c r="B29" s="6" t="n">
        <v>122915</v>
      </c>
      <c r="C29" s="6" t="n">
        <v>1285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s>
  <sheetData>
    <row r="1" spans="1:4">
      <c r="A1" s="1" t="s">
        <v>422</v>
      </c>
      <c r="B1" s="2" t="s">
        <v>423</v>
      </c>
      <c r="C1" s="2" t="s">
        <v>388</v>
      </c>
      <c r="D1" s="2" t="s">
        <v>344</v>
      </c>
    </row>
    <row r="2" spans="1:4">
      <c r="A2" s="3" t="s">
        <v>424</v>
      </c>
    </row>
    <row r="3" spans="1:4">
      <c r="A3" s="4" t="s">
        <v>425</v>
      </c>
      <c r="B3" s="6" t="n">
        <v>500000000</v>
      </c>
      <c r="C3" s="6" t="n">
        <v>238700000</v>
      </c>
    </row>
    <row r="4" spans="1:4">
      <c r="A4" s="4" t="s">
        <v>426</v>
      </c>
      <c r="B4" s="5" t="n">
        <v>200000000</v>
      </c>
    </row>
    <row r="5" spans="1:4">
      <c r="A5" s="4" t="s">
        <v>427</v>
      </c>
      <c r="B5" s="6" t="n">
        <v>50000000</v>
      </c>
    </row>
    <row r="6" spans="1:4">
      <c r="A6" s="4" t="s">
        <v>428</v>
      </c>
      <c r="C6" s="4" t="s">
        <v>429</v>
      </c>
    </row>
    <row r="7" spans="1:4">
      <c r="A7" s="4" t="s">
        <v>430</v>
      </c>
      <c r="C7" s="6" t="n">
        <v>239000000</v>
      </c>
      <c r="D7" s="6" t="n">
        <v>235000000</v>
      </c>
    </row>
    <row r="8" spans="1:4">
      <c r="A8" s="4" t="s">
        <v>431</v>
      </c>
      <c r="C8" s="6" t="n">
        <v>22300000</v>
      </c>
      <c r="D8" s="6" t="n">
        <v>30400000</v>
      </c>
    </row>
    <row r="9" spans="1:4">
      <c r="A9" s="4" t="s">
        <v>432</v>
      </c>
    </row>
    <row r="10" spans="1:4">
      <c r="A10" s="3" t="s">
        <v>424</v>
      </c>
    </row>
    <row r="11" spans="1:4">
      <c r="A11" s="4" t="s">
        <v>433</v>
      </c>
      <c r="B11" s="4" t="s">
        <v>434</v>
      </c>
    </row>
    <row r="12" spans="1:4">
      <c r="A12" s="4" t="s">
        <v>435</v>
      </c>
    </row>
    <row r="13" spans="1:4">
      <c r="A13" s="3" t="s">
        <v>424</v>
      </c>
    </row>
    <row r="14" spans="1:4">
      <c r="A14" s="4" t="s">
        <v>433</v>
      </c>
      <c r="B14" s="4" t="s">
        <v>436</v>
      </c>
    </row>
    <row r="15" spans="1:4">
      <c r="A15" s="4" t="s">
        <v>437</v>
      </c>
    </row>
    <row r="16" spans="1:4">
      <c r="A16" s="3" t="s">
        <v>424</v>
      </c>
    </row>
    <row r="17" spans="1:4">
      <c r="A17" s="4" t="s">
        <v>438</v>
      </c>
      <c r="B17" s="4" t="s">
        <v>294</v>
      </c>
    </row>
    <row r="18" spans="1:4">
      <c r="A18" s="4" t="s">
        <v>439</v>
      </c>
    </row>
    <row r="19" spans="1:4">
      <c r="A19" s="3" t="s">
        <v>424</v>
      </c>
    </row>
    <row r="20" spans="1:4">
      <c r="A20" s="4" t="s">
        <v>438</v>
      </c>
      <c r="B20" s="4" t="s">
        <v>440</v>
      </c>
    </row>
    <row r="21" spans="1:4">
      <c r="A21" s="4" t="s">
        <v>441</v>
      </c>
      <c r="B21" s="5" t="n">
        <v>15</v>
      </c>
    </row>
    <row r="22" spans="1:4">
      <c r="A22" s="4" t="s">
        <v>442</v>
      </c>
    </row>
    <row r="23" spans="1:4">
      <c r="A23" s="3" t="s">
        <v>424</v>
      </c>
    </row>
    <row r="24" spans="1:4">
      <c r="A24" s="4" t="s">
        <v>438</v>
      </c>
      <c r="B24" s="4" t="s">
        <v>440</v>
      </c>
    </row>
    <row r="25" spans="1:4">
      <c r="A25" s="4" t="s">
        <v>443</v>
      </c>
    </row>
    <row r="26" spans="1:4">
      <c r="A26" s="3" t="s">
        <v>424</v>
      </c>
    </row>
    <row r="27" spans="1:4">
      <c r="A27" s="4" t="s">
        <v>438</v>
      </c>
      <c r="B27" s="4" t="s">
        <v>444</v>
      </c>
    </row>
    <row r="28" spans="1:4">
      <c r="A28" s="4" t="s">
        <v>445</v>
      </c>
    </row>
    <row r="29" spans="1:4">
      <c r="A29" s="3" t="s">
        <v>424</v>
      </c>
    </row>
    <row r="30" spans="1:4">
      <c r="A30" s="4" t="s">
        <v>438</v>
      </c>
      <c r="C30" s="4" t="s">
        <v>446</v>
      </c>
    </row>
    <row r="31" spans="1:4">
      <c r="A31" s="4" t="s">
        <v>447</v>
      </c>
    </row>
    <row r="32" spans="1:4">
      <c r="A32" s="3" t="s">
        <v>424</v>
      </c>
    </row>
    <row r="33" spans="1:4">
      <c r="A33" s="4" t="s">
        <v>438</v>
      </c>
      <c r="B33" s="4" t="s">
        <v>294</v>
      </c>
    </row>
    <row r="34" spans="1:4">
      <c r="A34" s="4" t="s">
        <v>448</v>
      </c>
    </row>
    <row r="35" spans="1:4">
      <c r="A35" s="3" t="s">
        <v>424</v>
      </c>
    </row>
    <row r="36" spans="1:4">
      <c r="A36" s="4" t="s">
        <v>438</v>
      </c>
      <c r="B36" s="4" t="s">
        <v>449</v>
      </c>
    </row>
    <row r="37" spans="1:4">
      <c r="A37" s="4" t="s">
        <v>450</v>
      </c>
    </row>
    <row r="38" spans="1:4">
      <c r="A38" s="3" t="s">
        <v>424</v>
      </c>
    </row>
    <row r="39" spans="1:4">
      <c r="A39" s="4" t="s">
        <v>438</v>
      </c>
      <c r="C39"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1</v>
      </c>
      <c r="B1" s="2" t="s">
        <v>1</v>
      </c>
    </row>
    <row r="2" spans="1:4">
      <c r="B2" s="2" t="s">
        <v>2</v>
      </c>
      <c r="C2" s="2" t="s">
        <v>86</v>
      </c>
      <c r="D2" s="2" t="s">
        <v>452</v>
      </c>
    </row>
    <row r="3" spans="1:4">
      <c r="A3" s="3" t="s">
        <v>453</v>
      </c>
    </row>
    <row r="4" spans="1:4">
      <c r="A4" s="4" t="s">
        <v>454</v>
      </c>
      <c r="B4" s="5" t="n">
        <v>3500</v>
      </c>
    </row>
    <row r="5" spans="1:4">
      <c r="A5" s="4" t="s">
        <v>455</v>
      </c>
      <c r="B5" s="4" t="s">
        <v>267</v>
      </c>
    </row>
    <row r="6" spans="1:4">
      <c r="A6" s="4" t="s">
        <v>456</v>
      </c>
      <c r="B6" s="7" t="n">
        <v>67.16</v>
      </c>
    </row>
    <row r="7" spans="1:4">
      <c r="A7" s="4" t="s">
        <v>457</v>
      </c>
      <c r="B7" s="6" t="n">
        <v>29600</v>
      </c>
    </row>
    <row r="8" spans="1:4">
      <c r="A8" s="4" t="s">
        <v>458</v>
      </c>
      <c r="B8" s="4" t="s">
        <v>459</v>
      </c>
    </row>
    <row r="9" spans="1:4">
      <c r="A9" s="4" t="s">
        <v>460</v>
      </c>
      <c r="B9" s="6" t="n">
        <v>1800</v>
      </c>
      <c r="C9" s="6" t="n">
        <v>1600</v>
      </c>
    </row>
    <row r="10" spans="1:4">
      <c r="A10" s="4" t="s">
        <v>461</v>
      </c>
      <c r="B10" s="4" t="s">
        <v>462</v>
      </c>
    </row>
    <row r="11" spans="1:4">
      <c r="A11" s="4" t="s">
        <v>463</v>
      </c>
      <c r="B11" s="5" t="n">
        <v>250000</v>
      </c>
    </row>
    <row r="12" spans="1:4">
      <c r="A12" s="4" t="s">
        <v>464</v>
      </c>
      <c r="B12" s="5" t="n">
        <v>250000</v>
      </c>
    </row>
    <row r="13" spans="1:4">
      <c r="A13" s="4" t="s">
        <v>465</v>
      </c>
      <c r="B13" s="5" t="n">
        <v>59967</v>
      </c>
    </row>
    <row r="14" spans="1:4">
      <c r="A14" s="4" t="s">
        <v>126</v>
      </c>
      <c r="B14" s="6" t="n">
        <v>7692</v>
      </c>
      <c r="C14" s="6" t="n">
        <v>3467</v>
      </c>
    </row>
    <row r="15" spans="1:4">
      <c r="A15" s="4" t="s">
        <v>466</v>
      </c>
    </row>
    <row r="16" spans="1:4">
      <c r="A16" s="3" t="s">
        <v>453</v>
      </c>
    </row>
    <row r="17" spans="1:4">
      <c r="A17" s="4" t="s">
        <v>454</v>
      </c>
      <c r="B17" s="5" t="n">
        <v>10800</v>
      </c>
    </row>
    <row r="18" spans="1:4">
      <c r="A18" s="4" t="s">
        <v>467</v>
      </c>
      <c r="B18" s="4" t="s">
        <v>468</v>
      </c>
    </row>
    <row r="19" spans="1:4">
      <c r="A19" s="4" t="s">
        <v>469</v>
      </c>
    </row>
    <row r="20" spans="1:4">
      <c r="A20" s="3" t="s">
        <v>453</v>
      </c>
    </row>
    <row r="21" spans="1:4">
      <c r="A21" s="4" t="s">
        <v>454</v>
      </c>
      <c r="B21" s="5" t="n">
        <v>3600</v>
      </c>
    </row>
    <row r="22" spans="1:4">
      <c r="A22" s="4" t="s">
        <v>470</v>
      </c>
    </row>
    <row r="23" spans="1:4">
      <c r="A23" s="3" t="s">
        <v>453</v>
      </c>
    </row>
    <row r="24" spans="1:4">
      <c r="A24" s="4" t="s">
        <v>467</v>
      </c>
      <c r="B24" s="4" t="s">
        <v>471</v>
      </c>
    </row>
    <row r="25" spans="1:4">
      <c r="A25" s="4" t="s">
        <v>126</v>
      </c>
      <c r="B25" s="6" t="n">
        <v>6600</v>
      </c>
    </row>
    <row r="26" spans="1:4">
      <c r="A26" s="4" t="s">
        <v>472</v>
      </c>
    </row>
    <row r="27" spans="1:4">
      <c r="A27" s="3" t="s">
        <v>453</v>
      </c>
    </row>
    <row r="28" spans="1:4">
      <c r="A28" s="4" t="s">
        <v>465</v>
      </c>
      <c r="B28" s="5" t="n">
        <v>24044</v>
      </c>
    </row>
    <row r="29" spans="1:4">
      <c r="A29" s="4" t="s">
        <v>126</v>
      </c>
      <c r="B29" s="6" t="n">
        <v>900</v>
      </c>
    </row>
    <row r="30" spans="1:4">
      <c r="A30" s="4" t="s">
        <v>473</v>
      </c>
    </row>
    <row r="31" spans="1:4">
      <c r="A31" s="3" t="s">
        <v>453</v>
      </c>
    </row>
    <row r="32" spans="1:4">
      <c r="A32" s="4" t="s">
        <v>474</v>
      </c>
      <c r="D32" s="5" t="n">
        <v>2210544</v>
      </c>
    </row>
    <row r="33" spans="1:4">
      <c r="A33" s="4" t="s">
        <v>475</v>
      </c>
      <c r="D33" s="5" t="n">
        <v>2047244</v>
      </c>
    </row>
    <row r="34" spans="1:4">
      <c r="A34" s="4" t="s">
        <v>476</v>
      </c>
    </row>
    <row r="35" spans="1:4">
      <c r="A35" s="3" t="s">
        <v>453</v>
      </c>
    </row>
    <row r="36" spans="1:4">
      <c r="A36" s="4" t="s">
        <v>477</v>
      </c>
      <c r="B36" s="5" t="n">
        <v>128930</v>
      </c>
    </row>
    <row r="37" spans="1:4">
      <c r="A37" s="4" t="s">
        <v>478</v>
      </c>
    </row>
    <row r="38" spans="1:4">
      <c r="A38" s="3" t="s">
        <v>453</v>
      </c>
    </row>
    <row r="39" spans="1:4">
      <c r="A39" s="4" t="s">
        <v>455</v>
      </c>
      <c r="B39" s="4" t="s">
        <v>479</v>
      </c>
    </row>
    <row r="40" spans="1:4">
      <c r="A40" s="4" t="s">
        <v>480</v>
      </c>
      <c r="B40" s="4" t="s">
        <v>4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502585</v>
      </c>
      <c r="C4" s="6" t="n">
        <v>291054</v>
      </c>
    </row>
    <row r="5" spans="1:3">
      <c r="A5" s="4" t="s">
        <v>89</v>
      </c>
      <c r="B5" s="5" t="n">
        <v>320992</v>
      </c>
      <c r="C5" s="5" t="n">
        <v>188618</v>
      </c>
    </row>
    <row r="6" spans="1:3">
      <c r="A6" s="4" t="s">
        <v>90</v>
      </c>
      <c r="B6" s="5" t="n">
        <v>181593</v>
      </c>
      <c r="C6" s="5" t="n">
        <v>102436</v>
      </c>
    </row>
    <row r="7" spans="1:3">
      <c r="A7" s="4" t="s">
        <v>91</v>
      </c>
      <c r="B7" s="5" t="n">
        <v>145221</v>
      </c>
      <c r="C7" s="5" t="n">
        <v>92031</v>
      </c>
    </row>
    <row r="8" spans="1:3">
      <c r="A8" s="4" t="s">
        <v>92</v>
      </c>
      <c r="B8" s="5" t="n">
        <v>6319</v>
      </c>
      <c r="C8" s="5" t="n">
        <v>0</v>
      </c>
    </row>
    <row r="9" spans="1:3">
      <c r="A9" s="4" t="s">
        <v>93</v>
      </c>
      <c r="B9" s="5" t="n">
        <v>30053</v>
      </c>
      <c r="C9" s="5" t="n">
        <v>10405</v>
      </c>
    </row>
    <row r="10" spans="1:3">
      <c r="A10" s="4" t="s">
        <v>94</v>
      </c>
      <c r="B10" s="5" t="n">
        <v>-3052</v>
      </c>
      <c r="C10" s="5" t="n">
        <v>-1450</v>
      </c>
    </row>
    <row r="11" spans="1:3">
      <c r="A11" s="4" t="s">
        <v>95</v>
      </c>
      <c r="B11" s="5" t="n">
        <v>27001</v>
      </c>
      <c r="C11" s="5" t="n">
        <v>8955</v>
      </c>
    </row>
    <row r="12" spans="1:3">
      <c r="A12" s="4" t="s">
        <v>96</v>
      </c>
      <c r="B12" s="5" t="n">
        <v>3600</v>
      </c>
      <c r="C12" s="5" t="n">
        <v>977</v>
      </c>
    </row>
    <row r="13" spans="1:3">
      <c r="A13" s="4" t="s">
        <v>97</v>
      </c>
      <c r="B13" s="5" t="n">
        <v>23401</v>
      </c>
      <c r="C13" s="5" t="n">
        <v>7978</v>
      </c>
    </row>
    <row r="14" spans="1:3">
      <c r="A14" s="4" t="s">
        <v>98</v>
      </c>
      <c r="B14" s="5" t="n">
        <v>4545</v>
      </c>
      <c r="C14" s="5" t="n">
        <v>2983</v>
      </c>
    </row>
    <row r="15" spans="1:3">
      <c r="A15" s="4" t="s">
        <v>99</v>
      </c>
      <c r="B15" s="6" t="n">
        <v>18856</v>
      </c>
      <c r="C15" s="6" t="n">
        <v>4995</v>
      </c>
    </row>
    <row r="16" spans="1:3">
      <c r="A16" s="3" t="s">
        <v>100</v>
      </c>
    </row>
    <row r="17" spans="1:3">
      <c r="A17" s="4" t="s">
        <v>101</v>
      </c>
      <c r="B17" s="7" t="n">
        <v>0.61</v>
      </c>
      <c r="C17" s="7" t="n">
        <v>0.28</v>
      </c>
    </row>
    <row r="18" spans="1:3">
      <c r="A18" s="4" t="s">
        <v>102</v>
      </c>
      <c r="B18" s="7" t="n">
        <v>0.6</v>
      </c>
      <c r="C18" s="7" t="n">
        <v>0.28</v>
      </c>
    </row>
    <row r="19" spans="1:3">
      <c r="A19" s="3" t="s">
        <v>103</v>
      </c>
    </row>
    <row r="20" spans="1:3">
      <c r="A20" s="4" t="s">
        <v>104</v>
      </c>
      <c r="B20" s="5" t="n">
        <v>30837</v>
      </c>
      <c r="C20" s="5" t="n">
        <v>17790</v>
      </c>
    </row>
    <row r="21" spans="1:3">
      <c r="A21" s="4" t="s">
        <v>105</v>
      </c>
      <c r="B21" s="5" t="n">
        <v>31187</v>
      </c>
      <c r="C21" s="5" t="n">
        <v>18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56</v>
      </c>
      <c r="B4" s="7" t="n">
        <v>67.16</v>
      </c>
    </row>
    <row r="5" spans="1:2">
      <c r="A5" s="4" t="s">
        <v>484</v>
      </c>
    </row>
    <row r="6" spans="1:2">
      <c r="A6" s="3" t="s">
        <v>485</v>
      </c>
    </row>
    <row r="7" spans="1:2">
      <c r="A7" s="4" t="s">
        <v>486</v>
      </c>
      <c r="B7" s="5" t="n">
        <v>574285</v>
      </c>
    </row>
    <row r="8" spans="1:2">
      <c r="A8" s="4" t="s">
        <v>487</v>
      </c>
      <c r="B8" s="5" t="n">
        <v>146830</v>
      </c>
    </row>
    <row r="9" spans="1:2">
      <c r="A9" s="4" t="s">
        <v>488</v>
      </c>
      <c r="B9" s="5" t="n">
        <v>-174562</v>
      </c>
    </row>
    <row r="10" spans="1:2">
      <c r="A10" s="4" t="s">
        <v>489</v>
      </c>
      <c r="B10" s="5" t="n">
        <v>546553</v>
      </c>
    </row>
    <row r="11" spans="1:2">
      <c r="A11" s="3" t="s">
        <v>483</v>
      </c>
    </row>
    <row r="12" spans="1:2">
      <c r="A12" s="4" t="s">
        <v>490</v>
      </c>
      <c r="B12" s="7" t="n">
        <v>49.68</v>
      </c>
    </row>
    <row r="13" spans="1:2">
      <c r="A13" s="4" t="s">
        <v>456</v>
      </c>
      <c r="B13" s="10" t="n">
        <v>108.93</v>
      </c>
    </row>
    <row r="14" spans="1:2">
      <c r="A14" s="4" t="s">
        <v>491</v>
      </c>
      <c r="B14" s="10" t="n">
        <v>42.29</v>
      </c>
    </row>
    <row r="15" spans="1:2">
      <c r="A15" s="4" t="s">
        <v>492</v>
      </c>
      <c r="B15" s="7" t="n">
        <v>67.16</v>
      </c>
    </row>
    <row r="16" spans="1:2">
      <c r="A16" s="4" t="s">
        <v>493</v>
      </c>
    </row>
    <row r="17" spans="1:2">
      <c r="A17" s="3" t="s">
        <v>485</v>
      </c>
    </row>
    <row r="18" spans="1:2">
      <c r="A18" s="4" t="s">
        <v>486</v>
      </c>
      <c r="B18" s="5" t="n">
        <v>161807</v>
      </c>
    </row>
    <row r="19" spans="1:2">
      <c r="A19" s="4" t="s">
        <v>487</v>
      </c>
      <c r="B19" s="5" t="n">
        <v>0</v>
      </c>
    </row>
    <row r="20" spans="1:2">
      <c r="A20" s="4" t="s">
        <v>494</v>
      </c>
      <c r="B20" s="5" t="n">
        <v>-44387</v>
      </c>
    </row>
    <row r="21" spans="1:2">
      <c r="A21" s="4" t="s">
        <v>489</v>
      </c>
      <c r="B21" s="5" t="n">
        <v>117420</v>
      </c>
    </row>
    <row r="22" spans="1:2">
      <c r="A22" s="3" t="s">
        <v>483</v>
      </c>
    </row>
    <row r="23" spans="1:2">
      <c r="A23" s="4" t="s">
        <v>495</v>
      </c>
      <c r="B23" s="7" t="n">
        <v>38.08</v>
      </c>
    </row>
    <row r="24" spans="1:2">
      <c r="A24" s="4" t="s">
        <v>456</v>
      </c>
      <c r="B24" s="5" t="n">
        <v>0</v>
      </c>
    </row>
    <row r="25" spans="1:2">
      <c r="A25" s="4" t="s">
        <v>496</v>
      </c>
      <c r="B25" s="10" t="n">
        <v>34.87</v>
      </c>
    </row>
    <row r="26" spans="1:2">
      <c r="A26" s="4" t="s">
        <v>497</v>
      </c>
      <c r="B26" s="7" t="n">
        <v>39.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82</v>
      </c>
    </row>
    <row r="3" spans="1:2">
      <c r="A3" s="3" t="s">
        <v>117</v>
      </c>
    </row>
    <row r="4" spans="1:2">
      <c r="A4" s="4" t="s">
        <v>499</v>
      </c>
      <c r="B4" s="5" t="n">
        <v>152344</v>
      </c>
    </row>
    <row r="5" spans="1:2">
      <c r="A5" s="4" t="s">
        <v>500</v>
      </c>
      <c r="B5" s="5" t="n">
        <v>5357</v>
      </c>
    </row>
    <row r="6" spans="1:2">
      <c r="A6" s="4" t="s">
        <v>501</v>
      </c>
      <c r="B6" s="5" t="n">
        <v>146987</v>
      </c>
    </row>
    <row r="7" spans="1:2">
      <c r="A7" s="4" t="s">
        <v>502</v>
      </c>
      <c r="B7" s="7" t="n">
        <v>89.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03</v>
      </c>
      <c r="B1" s="2" t="s">
        <v>1</v>
      </c>
    </row>
    <row r="2" spans="1:2">
      <c r="B2" s="2" t="s">
        <v>388</v>
      </c>
    </row>
    <row r="3" spans="1:2">
      <c r="A3" s="3" t="s">
        <v>196</v>
      </c>
    </row>
    <row r="4" spans="1:2">
      <c r="A4" s="4" t="s">
        <v>504</v>
      </c>
      <c r="B4" s="8" t="n">
        <v>16.9</v>
      </c>
    </row>
    <row r="5" spans="1:2">
      <c r="A5" s="4" t="s">
        <v>505</v>
      </c>
      <c r="B5" s="4" t="s">
        <v>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6</v>
      </c>
    </row>
    <row r="3" spans="1:3">
      <c r="A3" s="3" t="s">
        <v>508</v>
      </c>
    </row>
    <row r="4" spans="1:3">
      <c r="A4" s="4" t="s">
        <v>509</v>
      </c>
      <c r="B4" s="6" t="n">
        <v>14596</v>
      </c>
    </row>
    <row r="5" spans="1:3">
      <c r="A5" s="4" t="s">
        <v>142</v>
      </c>
      <c r="B5" s="5" t="n">
        <v>2859</v>
      </c>
      <c r="C5" s="6" t="n">
        <v>2400</v>
      </c>
    </row>
    <row r="6" spans="1:3">
      <c r="A6" s="4" t="s">
        <v>510</v>
      </c>
      <c r="B6" s="5" t="n">
        <v>-2395</v>
      </c>
    </row>
    <row r="7" spans="1:3">
      <c r="A7" s="4" t="s">
        <v>511</v>
      </c>
      <c r="B7" s="6" t="n">
        <v>150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512</v>
      </c>
      <c r="B1" s="2" t="s">
        <v>1</v>
      </c>
    </row>
    <row r="2" spans="1:2">
      <c r="B2" s="2" t="s">
        <v>388</v>
      </c>
    </row>
    <row r="3" spans="1:2">
      <c r="A3" s="3" t="s">
        <v>513</v>
      </c>
    </row>
    <row r="4" spans="1:2">
      <c r="A4" s="4" t="s">
        <v>514</v>
      </c>
      <c r="B4" s="4" t="s">
        <v>468</v>
      </c>
    </row>
    <row r="5" spans="1:2">
      <c r="A5" s="4" t="s">
        <v>515</v>
      </c>
      <c r="B5" s="8" t="n">
        <v>12.4</v>
      </c>
    </row>
    <row r="6" spans="1:2">
      <c r="A6" s="4" t="s">
        <v>432</v>
      </c>
    </row>
    <row r="7" spans="1:2">
      <c r="A7" s="3" t="s">
        <v>513</v>
      </c>
    </row>
    <row r="8" spans="1:2">
      <c r="A8" s="4" t="s">
        <v>516</v>
      </c>
      <c r="B8" s="4" t="s">
        <v>468</v>
      </c>
    </row>
    <row r="9" spans="1:2">
      <c r="A9" s="4" t="s">
        <v>435</v>
      </c>
    </row>
    <row r="10" spans="1:2">
      <c r="A10" s="3" t="s">
        <v>513</v>
      </c>
    </row>
    <row r="11" spans="1:2">
      <c r="A11" s="4" t="s">
        <v>516</v>
      </c>
      <c r="B11" s="4" t="s">
        <v>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518</v>
      </c>
      <c r="B1" s="2" t="s">
        <v>1</v>
      </c>
    </row>
    <row r="2" spans="1:2">
      <c r="B2" s="2" t="s">
        <v>388</v>
      </c>
    </row>
    <row r="3" spans="1:2">
      <c r="A3" s="3" t="s">
        <v>202</v>
      </c>
    </row>
    <row r="4" spans="1:2">
      <c r="A4" s="4" t="s">
        <v>519</v>
      </c>
      <c r="B4" s="6" t="n">
        <v>6775</v>
      </c>
    </row>
    <row r="5" spans="1:2">
      <c r="A5" s="4" t="s">
        <v>175</v>
      </c>
      <c r="B5" s="6" t="n">
        <v>91174</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524</v>
      </c>
      <c r="B1" s="2" t="s">
        <v>388</v>
      </c>
    </row>
    <row r="2" spans="1:2">
      <c r="A2" s="3" t="s">
        <v>202</v>
      </c>
    </row>
    <row r="3" spans="1:2">
      <c r="A3" s="4" t="s">
        <v>525</v>
      </c>
      <c r="B3" s="6" t="n">
        <v>24871</v>
      </c>
    </row>
    <row r="4" spans="1:2">
      <c r="A4" s="4" t="s">
        <v>526</v>
      </c>
      <c r="B4" s="5" t="n">
        <v>23041</v>
      </c>
    </row>
    <row r="5" spans="1:2">
      <c r="A5" s="4" t="s">
        <v>527</v>
      </c>
      <c r="B5" s="5" t="n">
        <v>17174</v>
      </c>
    </row>
    <row r="6" spans="1:2">
      <c r="A6" s="4" t="s">
        <v>528</v>
      </c>
      <c r="B6" s="5" t="n">
        <v>10334</v>
      </c>
    </row>
    <row r="7" spans="1:2">
      <c r="A7" s="4" t="s">
        <v>529</v>
      </c>
      <c r="B7" s="5" t="n">
        <v>17056</v>
      </c>
    </row>
    <row r="8" spans="1:2">
      <c r="A8" s="4" t="s">
        <v>530</v>
      </c>
      <c r="B8" s="5" t="n">
        <v>92476</v>
      </c>
    </row>
    <row r="9" spans="1:2">
      <c r="A9" s="4" t="s">
        <v>531</v>
      </c>
      <c r="B9" s="5" t="n">
        <v>-6037</v>
      </c>
    </row>
    <row r="10" spans="1:2">
      <c r="A10" s="4" t="s">
        <v>107</v>
      </c>
      <c r="B10" s="6" t="n">
        <v>86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532</v>
      </c>
      <c r="B1" s="2" t="s">
        <v>1</v>
      </c>
    </row>
    <row r="2" spans="1:2">
      <c r="B2" s="2" t="s">
        <v>533</v>
      </c>
    </row>
    <row r="3" spans="1:2">
      <c r="A3" s="3" t="s">
        <v>534</v>
      </c>
    </row>
    <row r="4" spans="1:2">
      <c r="A4" s="4" t="s">
        <v>535</v>
      </c>
      <c r="B4" s="5" t="n">
        <v>5</v>
      </c>
    </row>
    <row r="5" spans="1:2">
      <c r="A5" s="4" t="s">
        <v>536</v>
      </c>
    </row>
    <row r="6" spans="1:2">
      <c r="A6" s="3" t="s">
        <v>534</v>
      </c>
    </row>
    <row r="7" spans="1:2">
      <c r="A7" s="4" t="s">
        <v>266</v>
      </c>
      <c r="B7" s="4" t="s">
        <v>274</v>
      </c>
    </row>
    <row r="8" spans="1:2">
      <c r="A8" s="4" t="s">
        <v>537</v>
      </c>
    </row>
    <row r="9" spans="1:2">
      <c r="A9" s="3" t="s">
        <v>534</v>
      </c>
    </row>
    <row r="10" spans="1:2">
      <c r="A10" s="4" t="s">
        <v>266</v>
      </c>
      <c r="B10" s="4" t="s">
        <v>277</v>
      </c>
    </row>
    <row r="11" spans="1:2">
      <c r="A11" s="4" t="s">
        <v>538</v>
      </c>
    </row>
    <row r="12" spans="1:2">
      <c r="A12" s="3" t="s">
        <v>534</v>
      </c>
    </row>
    <row r="13" spans="1:2">
      <c r="A13" s="4" t="s">
        <v>266</v>
      </c>
      <c r="B13" s="4" t="s">
        <v>302</v>
      </c>
    </row>
    <row r="14" spans="1:2">
      <c r="A14" s="4" t="s">
        <v>539</v>
      </c>
    </row>
    <row r="15" spans="1:2">
      <c r="A15" s="3" t="s">
        <v>534</v>
      </c>
    </row>
    <row r="16" spans="1:2">
      <c r="A16" s="4" t="s">
        <v>266</v>
      </c>
      <c r="B16"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86</v>
      </c>
      <c r="D2" s="2" t="s">
        <v>29</v>
      </c>
    </row>
    <row r="3" spans="1:4">
      <c r="A3" s="3" t="s">
        <v>541</v>
      </c>
    </row>
    <row r="4" spans="1:4">
      <c r="A4" s="4" t="s">
        <v>88</v>
      </c>
      <c r="B4" s="6" t="n">
        <v>502585</v>
      </c>
      <c r="C4" s="6" t="n">
        <v>291054</v>
      </c>
    </row>
    <row r="5" spans="1:4">
      <c r="A5" s="4" t="s">
        <v>89</v>
      </c>
      <c r="B5" s="5" t="n">
        <v>320992</v>
      </c>
      <c r="C5" s="5" t="n">
        <v>188618</v>
      </c>
    </row>
    <row r="6" spans="1:4">
      <c r="A6" s="4" t="s">
        <v>91</v>
      </c>
      <c r="B6" s="5" t="n">
        <v>145221</v>
      </c>
      <c r="C6" s="5" t="n">
        <v>92031</v>
      </c>
    </row>
    <row r="7" spans="1:4">
      <c r="A7" s="4" t="s">
        <v>92</v>
      </c>
      <c r="B7" s="5" t="n">
        <v>6319</v>
      </c>
      <c r="C7" s="5" t="n">
        <v>0</v>
      </c>
    </row>
    <row r="8" spans="1:4">
      <c r="A8" s="4" t="s">
        <v>93</v>
      </c>
      <c r="B8" s="5" t="n">
        <v>30053</v>
      </c>
      <c r="C8" s="5" t="n">
        <v>10405</v>
      </c>
    </row>
    <row r="9" spans="1:4">
      <c r="A9" s="4" t="s">
        <v>94</v>
      </c>
      <c r="B9" s="5" t="n">
        <v>-3052</v>
      </c>
      <c r="C9" s="5" t="n">
        <v>-1450</v>
      </c>
    </row>
    <row r="10" spans="1:4">
      <c r="A10" s="4" t="s">
        <v>95</v>
      </c>
      <c r="B10" s="5" t="n">
        <v>27001</v>
      </c>
      <c r="C10" s="5" t="n">
        <v>8955</v>
      </c>
    </row>
    <row r="11" spans="1:4">
      <c r="A11" s="4" t="s">
        <v>96</v>
      </c>
      <c r="B11" s="5" t="n">
        <v>3600</v>
      </c>
      <c r="C11" s="5" t="n">
        <v>977</v>
      </c>
    </row>
    <row r="12" spans="1:4">
      <c r="A12" s="4" t="s">
        <v>97</v>
      </c>
      <c r="B12" s="5" t="n">
        <v>23401</v>
      </c>
      <c r="C12" s="5" t="n">
        <v>7978</v>
      </c>
    </row>
    <row r="13" spans="1:4">
      <c r="A13" s="4" t="s">
        <v>542</v>
      </c>
      <c r="B13" s="5" t="n">
        <v>4545</v>
      </c>
      <c r="C13" s="5" t="n">
        <v>2983</v>
      </c>
    </row>
    <row r="14" spans="1:4">
      <c r="A14" s="4" t="s">
        <v>99</v>
      </c>
      <c r="B14" s="5" t="n">
        <v>18856</v>
      </c>
      <c r="C14" s="5" t="n">
        <v>4995</v>
      </c>
    </row>
    <row r="15" spans="1:4">
      <c r="A15" s="4" t="s">
        <v>47</v>
      </c>
      <c r="B15" s="5" t="n">
        <v>2013857</v>
      </c>
      <c r="C15" s="5" t="n">
        <v>805323</v>
      </c>
      <c r="D15" s="6" t="n">
        <v>1928715</v>
      </c>
    </row>
    <row r="16" spans="1:4">
      <c r="A16" s="4" t="s">
        <v>264</v>
      </c>
    </row>
    <row r="17" spans="1:4">
      <c r="A17" s="3" t="s">
        <v>541</v>
      </c>
    </row>
    <row r="18" spans="1:4">
      <c r="A18" s="4" t="s">
        <v>88</v>
      </c>
      <c r="B18" s="5" t="n">
        <v>363035</v>
      </c>
      <c r="C18" s="5" t="n">
        <v>204187</v>
      </c>
    </row>
    <row r="19" spans="1:4">
      <c r="A19" s="4" t="s">
        <v>89</v>
      </c>
      <c r="B19" s="5" t="n">
        <v>226123</v>
      </c>
      <c r="C19" s="5" t="n">
        <v>130161</v>
      </c>
    </row>
    <row r="20" spans="1:4">
      <c r="A20" s="4" t="s">
        <v>91</v>
      </c>
      <c r="B20" s="5" t="n">
        <v>104839</v>
      </c>
      <c r="C20" s="5" t="n">
        <v>66289</v>
      </c>
    </row>
    <row r="21" spans="1:4">
      <c r="A21" s="4" t="s">
        <v>92</v>
      </c>
      <c r="B21" s="5" t="n">
        <v>6318</v>
      </c>
    </row>
    <row r="22" spans="1:4">
      <c r="A22" s="4" t="s">
        <v>93</v>
      </c>
      <c r="B22" s="5" t="n">
        <v>25755</v>
      </c>
      <c r="C22" s="5" t="n">
        <v>7737</v>
      </c>
    </row>
    <row r="23" spans="1:4">
      <c r="A23" s="4" t="s">
        <v>94</v>
      </c>
      <c r="B23" s="5" t="n">
        <v>-2138</v>
      </c>
      <c r="C23" s="5" t="n">
        <v>-1088</v>
      </c>
    </row>
    <row r="24" spans="1:4">
      <c r="A24" s="4" t="s">
        <v>95</v>
      </c>
      <c r="B24" s="5" t="n">
        <v>23617</v>
      </c>
      <c r="C24" s="5" t="n">
        <v>6649</v>
      </c>
    </row>
    <row r="25" spans="1:4">
      <c r="A25" s="4" t="s">
        <v>96</v>
      </c>
      <c r="B25" s="5" t="n">
        <v>3208</v>
      </c>
      <c r="C25" s="5" t="n">
        <v>722</v>
      </c>
    </row>
    <row r="26" spans="1:4">
      <c r="A26" s="4" t="s">
        <v>97</v>
      </c>
      <c r="B26" s="5" t="n">
        <v>20409</v>
      </c>
      <c r="C26" s="5" t="n">
        <v>5927</v>
      </c>
    </row>
    <row r="27" spans="1:4">
      <c r="A27" s="4" t="s">
        <v>542</v>
      </c>
      <c r="B27" s="5" t="n">
        <v>3780</v>
      </c>
      <c r="C27" s="5" t="n">
        <v>2236</v>
      </c>
    </row>
    <row r="28" spans="1:4">
      <c r="A28" s="4" t="s">
        <v>99</v>
      </c>
      <c r="B28" s="5" t="n">
        <v>16629</v>
      </c>
      <c r="C28" s="5" t="n">
        <v>3691</v>
      </c>
    </row>
    <row r="29" spans="1:4">
      <c r="A29" s="4" t="s">
        <v>47</v>
      </c>
      <c r="B29" s="5" t="n">
        <v>1421000</v>
      </c>
      <c r="C29" s="5" t="n">
        <v>530197</v>
      </c>
    </row>
    <row r="30" spans="1:4">
      <c r="A30" s="4" t="s">
        <v>268</v>
      </c>
    </row>
    <row r="31" spans="1:4">
      <c r="A31" s="3" t="s">
        <v>541</v>
      </c>
    </row>
    <row r="32" spans="1:4">
      <c r="A32" s="4" t="s">
        <v>88</v>
      </c>
      <c r="B32" s="5" t="n">
        <v>51736</v>
      </c>
      <c r="C32" s="5" t="n">
        <v>42626</v>
      </c>
    </row>
    <row r="33" spans="1:4">
      <c r="A33" s="4" t="s">
        <v>89</v>
      </c>
      <c r="B33" s="5" t="n">
        <v>33176</v>
      </c>
      <c r="C33" s="5" t="n">
        <v>28018</v>
      </c>
    </row>
    <row r="34" spans="1:4">
      <c r="A34" s="4" t="s">
        <v>91</v>
      </c>
      <c r="B34" s="5" t="n">
        <v>14853</v>
      </c>
      <c r="C34" s="5" t="n">
        <v>13298</v>
      </c>
    </row>
    <row r="35" spans="1:4">
      <c r="A35" s="4" t="s">
        <v>92</v>
      </c>
      <c r="B35" s="5" t="n">
        <v>1</v>
      </c>
    </row>
    <row r="36" spans="1:4">
      <c r="A36" s="4" t="s">
        <v>93</v>
      </c>
      <c r="B36" s="5" t="n">
        <v>3706</v>
      </c>
      <c r="C36" s="5" t="n">
        <v>1310</v>
      </c>
    </row>
    <row r="37" spans="1:4">
      <c r="A37" s="4" t="s">
        <v>94</v>
      </c>
      <c r="B37" s="5" t="n">
        <v>-343</v>
      </c>
      <c r="C37" s="5" t="n">
        <v>-218</v>
      </c>
    </row>
    <row r="38" spans="1:4">
      <c r="A38" s="4" t="s">
        <v>95</v>
      </c>
      <c r="B38" s="5" t="n">
        <v>3363</v>
      </c>
      <c r="C38" s="5" t="n">
        <v>1092</v>
      </c>
    </row>
    <row r="39" spans="1:4">
      <c r="A39" s="4" t="s">
        <v>96</v>
      </c>
      <c r="B39" s="5" t="n">
        <v>446</v>
      </c>
      <c r="C39" s="5" t="n">
        <v>111</v>
      </c>
    </row>
    <row r="40" spans="1:4">
      <c r="A40" s="4" t="s">
        <v>97</v>
      </c>
      <c r="B40" s="5" t="n">
        <v>2917</v>
      </c>
      <c r="C40" s="5" t="n">
        <v>981</v>
      </c>
    </row>
    <row r="41" spans="1:4">
      <c r="A41" s="4" t="s">
        <v>542</v>
      </c>
      <c r="B41" s="5" t="n">
        <v>601</v>
      </c>
      <c r="C41" s="5" t="n">
        <v>417</v>
      </c>
    </row>
    <row r="42" spans="1:4">
      <c r="A42" s="4" t="s">
        <v>99</v>
      </c>
      <c r="B42" s="5" t="n">
        <v>2316</v>
      </c>
      <c r="C42" s="5" t="n">
        <v>564</v>
      </c>
    </row>
    <row r="43" spans="1:4">
      <c r="A43" s="4" t="s">
        <v>47</v>
      </c>
      <c r="B43" s="5" t="n">
        <v>220347</v>
      </c>
      <c r="C43" s="5" t="n">
        <v>157338</v>
      </c>
    </row>
    <row r="44" spans="1:4">
      <c r="A44" s="4" t="s">
        <v>269</v>
      </c>
    </row>
    <row r="45" spans="1:4">
      <c r="A45" s="3" t="s">
        <v>541</v>
      </c>
    </row>
    <row r="46" spans="1:4">
      <c r="A46" s="4" t="s">
        <v>88</v>
      </c>
      <c r="B46" s="5" t="n">
        <v>51785</v>
      </c>
      <c r="C46" s="5" t="n">
        <v>14091</v>
      </c>
    </row>
    <row r="47" spans="1:4">
      <c r="A47" s="4" t="s">
        <v>89</v>
      </c>
      <c r="B47" s="5" t="n">
        <v>39855</v>
      </c>
      <c r="C47" s="5" t="n">
        <v>10790</v>
      </c>
    </row>
    <row r="48" spans="1:4">
      <c r="A48" s="4" t="s">
        <v>91</v>
      </c>
      <c r="B48" s="5" t="n">
        <v>10982</v>
      </c>
      <c r="C48" s="5" t="n">
        <v>3298</v>
      </c>
    </row>
    <row r="49" spans="1:4">
      <c r="A49" s="4" t="s">
        <v>92</v>
      </c>
      <c r="B49" s="5" t="n">
        <v>0</v>
      </c>
    </row>
    <row r="50" spans="1:4">
      <c r="A50" s="4" t="s">
        <v>93</v>
      </c>
      <c r="B50" s="5" t="n">
        <v>948</v>
      </c>
      <c r="C50" s="5" t="n">
        <v>3</v>
      </c>
    </row>
    <row r="51" spans="1:4">
      <c r="A51" s="4" t="s">
        <v>94</v>
      </c>
      <c r="B51" s="5" t="n">
        <v>-301</v>
      </c>
      <c r="C51" s="5" t="n">
        <v>-72</v>
      </c>
    </row>
    <row r="52" spans="1:4">
      <c r="A52" s="4" t="s">
        <v>95</v>
      </c>
      <c r="B52" s="5" t="n">
        <v>647</v>
      </c>
      <c r="C52" s="5" t="n">
        <v>-69</v>
      </c>
    </row>
    <row r="53" spans="1:4">
      <c r="A53" s="4" t="s">
        <v>96</v>
      </c>
      <c r="B53" s="5" t="n">
        <v>151</v>
      </c>
      <c r="C53" s="5" t="n">
        <v>-15</v>
      </c>
    </row>
    <row r="54" spans="1:4">
      <c r="A54" s="4" t="s">
        <v>97</v>
      </c>
      <c r="B54" s="5" t="n">
        <v>496</v>
      </c>
      <c r="C54" s="5" t="n">
        <v>-54</v>
      </c>
    </row>
    <row r="55" spans="1:4">
      <c r="A55" s="4" t="s">
        <v>542</v>
      </c>
      <c r="B55" s="5" t="n">
        <v>-310</v>
      </c>
      <c r="C55" s="5" t="n">
        <v>21</v>
      </c>
    </row>
    <row r="56" spans="1:4">
      <c r="A56" s="4" t="s">
        <v>99</v>
      </c>
      <c r="B56" s="5" t="n">
        <v>806</v>
      </c>
      <c r="C56" s="5" t="n">
        <v>-75</v>
      </c>
    </row>
    <row r="57" spans="1:4">
      <c r="A57" s="4" t="s">
        <v>47</v>
      </c>
      <c r="B57" s="5" t="n">
        <v>226991</v>
      </c>
      <c r="C57" s="5" t="n">
        <v>47819</v>
      </c>
    </row>
    <row r="58" spans="1:4">
      <c r="A58" s="4" t="s">
        <v>270</v>
      </c>
    </row>
    <row r="59" spans="1:4">
      <c r="A59" s="3" t="s">
        <v>541</v>
      </c>
    </row>
    <row r="60" spans="1:4">
      <c r="A60" s="4" t="s">
        <v>88</v>
      </c>
      <c r="B60" s="5" t="n">
        <v>27701</v>
      </c>
      <c r="C60" s="5" t="n">
        <v>30150</v>
      </c>
    </row>
    <row r="61" spans="1:4">
      <c r="A61" s="4" t="s">
        <v>89</v>
      </c>
      <c r="B61" s="5" t="n">
        <v>17732</v>
      </c>
      <c r="C61" s="5" t="n">
        <v>19649</v>
      </c>
    </row>
    <row r="62" spans="1:4">
      <c r="A62" s="4" t="s">
        <v>91</v>
      </c>
      <c r="B62" s="5" t="n">
        <v>9177</v>
      </c>
      <c r="C62" s="5" t="n">
        <v>9146</v>
      </c>
    </row>
    <row r="63" spans="1:4">
      <c r="A63" s="4" t="s">
        <v>92</v>
      </c>
      <c r="B63" s="5" t="n">
        <v>0</v>
      </c>
    </row>
    <row r="64" spans="1:4">
      <c r="A64" s="4" t="s">
        <v>93</v>
      </c>
      <c r="B64" s="5" t="n">
        <v>792</v>
      </c>
      <c r="C64" s="5" t="n">
        <v>1355</v>
      </c>
    </row>
    <row r="65" spans="1:4">
      <c r="A65" s="4" t="s">
        <v>94</v>
      </c>
      <c r="B65" s="5" t="n">
        <v>-180</v>
      </c>
      <c r="C65" s="5" t="n">
        <v>-72</v>
      </c>
    </row>
    <row r="66" spans="1:4">
      <c r="A66" s="4" t="s">
        <v>95</v>
      </c>
      <c r="B66" s="5" t="n">
        <v>612</v>
      </c>
      <c r="C66" s="5" t="n">
        <v>1283</v>
      </c>
    </row>
    <row r="67" spans="1:4">
      <c r="A67" s="4" t="s">
        <v>96</v>
      </c>
      <c r="B67" s="5" t="n">
        <v>5</v>
      </c>
      <c r="C67" s="5" t="n">
        <v>159</v>
      </c>
    </row>
    <row r="68" spans="1:4">
      <c r="A68" s="4" t="s">
        <v>97</v>
      </c>
      <c r="B68" s="5" t="n">
        <v>607</v>
      </c>
      <c r="C68" s="5" t="n">
        <v>1124</v>
      </c>
    </row>
    <row r="69" spans="1:4">
      <c r="A69" s="4" t="s">
        <v>542</v>
      </c>
      <c r="B69" s="5" t="n">
        <v>481</v>
      </c>
      <c r="C69" s="5" t="n">
        <v>309</v>
      </c>
    </row>
    <row r="70" spans="1:4">
      <c r="A70" s="4" t="s">
        <v>99</v>
      </c>
      <c r="B70" s="5" t="n">
        <v>126</v>
      </c>
      <c r="C70" s="5" t="n">
        <v>815</v>
      </c>
    </row>
    <row r="71" spans="1:4">
      <c r="A71" s="4" t="s">
        <v>47</v>
      </c>
      <c r="B71" s="5" t="n">
        <v>79257</v>
      </c>
      <c r="C71" s="5" t="n">
        <v>69969</v>
      </c>
    </row>
    <row r="72" spans="1:4">
      <c r="A72" s="4" t="s">
        <v>271</v>
      </c>
    </row>
    <row r="73" spans="1:4">
      <c r="A73" s="3" t="s">
        <v>541</v>
      </c>
    </row>
    <row r="74" spans="1:4">
      <c r="A74" s="4" t="s">
        <v>88</v>
      </c>
      <c r="B74" s="5" t="n">
        <v>8328</v>
      </c>
      <c r="C74" s="5" t="n">
        <v>0</v>
      </c>
    </row>
    <row r="75" spans="1:4">
      <c r="A75" s="4" t="s">
        <v>89</v>
      </c>
      <c r="B75" s="5" t="n">
        <v>4106</v>
      </c>
      <c r="C75" s="5" t="n">
        <v>0</v>
      </c>
    </row>
    <row r="76" spans="1:4">
      <c r="A76" s="4" t="s">
        <v>91</v>
      </c>
      <c r="B76" s="5" t="n">
        <v>5370</v>
      </c>
      <c r="C76" s="5" t="n">
        <v>0</v>
      </c>
    </row>
    <row r="77" spans="1:4">
      <c r="A77" s="4" t="s">
        <v>92</v>
      </c>
      <c r="B77" s="5" t="n">
        <v>0</v>
      </c>
    </row>
    <row r="78" spans="1:4">
      <c r="A78" s="4" t="s">
        <v>93</v>
      </c>
      <c r="B78" s="5" t="n">
        <v>-1148</v>
      </c>
      <c r="C78" s="5" t="n">
        <v>0</v>
      </c>
    </row>
    <row r="79" spans="1:4">
      <c r="A79" s="4" t="s">
        <v>94</v>
      </c>
      <c r="B79" s="5" t="n">
        <v>-90</v>
      </c>
      <c r="C79" s="5" t="n">
        <v>0</v>
      </c>
    </row>
    <row r="80" spans="1:4">
      <c r="A80" s="4" t="s">
        <v>95</v>
      </c>
      <c r="B80" s="5" t="n">
        <v>-1238</v>
      </c>
      <c r="C80" s="5" t="n">
        <v>0</v>
      </c>
    </row>
    <row r="81" spans="1:4">
      <c r="A81" s="4" t="s">
        <v>96</v>
      </c>
      <c r="B81" s="5" t="n">
        <v>-210</v>
      </c>
      <c r="C81" s="5" t="n">
        <v>0</v>
      </c>
    </row>
    <row r="82" spans="1:4">
      <c r="A82" s="4" t="s">
        <v>97</v>
      </c>
      <c r="B82" s="5" t="n">
        <v>-1028</v>
      </c>
      <c r="C82" s="5" t="n">
        <v>0</v>
      </c>
    </row>
    <row r="83" spans="1:4">
      <c r="A83" s="4" t="s">
        <v>542</v>
      </c>
      <c r="B83" s="5" t="n">
        <v>-7</v>
      </c>
      <c r="C83" s="5" t="n">
        <v>0</v>
      </c>
    </row>
    <row r="84" spans="1:4">
      <c r="A84" s="4" t="s">
        <v>99</v>
      </c>
      <c r="B84" s="5" t="n">
        <v>-1021</v>
      </c>
      <c r="C84" s="5" t="n">
        <v>0</v>
      </c>
    </row>
    <row r="85" spans="1:4">
      <c r="A85" s="4" t="s">
        <v>47</v>
      </c>
      <c r="B85" s="6" t="n">
        <v>66262</v>
      </c>
      <c r="C8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3</v>
      </c>
      <c r="B1" s="2" t="s">
        <v>2</v>
      </c>
      <c r="C1" s="2" t="s">
        <v>86</v>
      </c>
    </row>
    <row r="2" spans="1:3">
      <c r="A2" s="3" t="s">
        <v>211</v>
      </c>
    </row>
    <row r="3" spans="1:3">
      <c r="A3" s="4" t="s">
        <v>544</v>
      </c>
      <c r="B3" s="8" t="n">
        <v>2.4</v>
      </c>
      <c r="C3" s="8" t="n">
        <v>0.7</v>
      </c>
    </row>
    <row r="4" spans="1:3">
      <c r="A4" s="4" t="s">
        <v>545</v>
      </c>
      <c r="B4" s="8"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0"/>
    <col customWidth="1" max="6" min="6" width="27"/>
    <col customWidth="1" max="7" min="7" width="18"/>
    <col customWidth="1" max="8" min="8" width="39"/>
    <col customWidth="1" max="9" min="9" width="20"/>
  </cols>
  <sheetData>
    <row r="1" spans="1:9">
      <c r="A1" s="1" t="s">
        <v>106</v>
      </c>
      <c r="C1" s="2" t="s">
        <v>107</v>
      </c>
      <c r="D1" s="2" t="s">
        <v>108</v>
      </c>
      <c r="E1" s="2" t="s">
        <v>109</v>
      </c>
      <c r="F1" s="2" t="s">
        <v>110</v>
      </c>
      <c r="G1" s="2" t="s">
        <v>111</v>
      </c>
      <c r="H1" s="2" t="s">
        <v>112</v>
      </c>
      <c r="I1" s="2" t="s">
        <v>113</v>
      </c>
    </row>
    <row r="2" spans="1:9">
      <c r="A2" s="4" t="s">
        <v>114</v>
      </c>
      <c r="C2" s="6" t="n">
        <v>506591</v>
      </c>
      <c r="D2" s="6" t="n">
        <v>226</v>
      </c>
      <c r="E2" s="6" t="n">
        <v>-42249</v>
      </c>
      <c r="F2" s="6" t="n">
        <v>126490</v>
      </c>
      <c r="G2" s="6" t="n">
        <v>364401</v>
      </c>
      <c r="H2" s="6" t="n">
        <v>57723</v>
      </c>
    </row>
    <row r="3" spans="1:9">
      <c r="A3" s="4" t="s">
        <v>115</v>
      </c>
      <c r="D3" s="5" t="n">
        <v>22640046</v>
      </c>
    </row>
    <row r="4" spans="1:9">
      <c r="A4" s="4" t="s">
        <v>116</v>
      </c>
      <c r="E4" s="5" t="n">
        <v>4890504</v>
      </c>
    </row>
    <row r="5" spans="1:9">
      <c r="A5" s="3" t="s">
        <v>117</v>
      </c>
    </row>
    <row r="6" spans="1:9">
      <c r="A6" s="4" t="s">
        <v>97</v>
      </c>
      <c r="B6" s="4" t="s">
        <v>118</v>
      </c>
      <c r="C6" s="5" t="n">
        <v>5592</v>
      </c>
      <c r="G6" s="5" t="n">
        <v>4995</v>
      </c>
      <c r="H6" s="5" t="n">
        <v>597</v>
      </c>
    </row>
    <row r="7" spans="1:9">
      <c r="A7" s="4" t="s">
        <v>119</v>
      </c>
      <c r="C7" s="5" t="n">
        <v>1235</v>
      </c>
      <c r="H7" s="5" t="n">
        <v>1235</v>
      </c>
    </row>
    <row r="8" spans="1:9">
      <c r="A8" s="4" t="s">
        <v>120</v>
      </c>
      <c r="C8" s="5" t="n">
        <v>-615</v>
      </c>
      <c r="H8" s="5" t="n">
        <v>-615</v>
      </c>
    </row>
    <row r="9" spans="1:9">
      <c r="A9" s="4" t="s">
        <v>121</v>
      </c>
      <c r="F9" s="5" t="n">
        <v>-2029</v>
      </c>
      <c r="H9" s="5" t="n">
        <v>5583</v>
      </c>
      <c r="I9" s="6" t="n">
        <v>3554</v>
      </c>
    </row>
    <row r="10" spans="1:9">
      <c r="A10" s="4" t="s">
        <v>122</v>
      </c>
      <c r="F10" s="5" t="n">
        <v>-44</v>
      </c>
      <c r="H10" s="5" t="n">
        <v>-12</v>
      </c>
      <c r="I10" s="6" t="n">
        <v>-56</v>
      </c>
    </row>
    <row r="11" spans="1:9">
      <c r="A11" s="4" t="s">
        <v>123</v>
      </c>
      <c r="C11" s="5" t="n">
        <v>1601</v>
      </c>
      <c r="F11" s="5" t="n">
        <v>1601</v>
      </c>
    </row>
    <row r="12" spans="1:9">
      <c r="A12" s="4" t="s">
        <v>124</v>
      </c>
      <c r="D12" s="6" t="n">
        <v>2</v>
      </c>
      <c r="F12" s="5" t="n">
        <v>-2</v>
      </c>
    </row>
    <row r="13" spans="1:9">
      <c r="A13" s="4" t="s">
        <v>125</v>
      </c>
      <c r="D13" s="5" t="n">
        <v>165567</v>
      </c>
    </row>
    <row r="14" spans="1:9">
      <c r="A14" s="4" t="s">
        <v>126</v>
      </c>
      <c r="C14" s="5" t="n">
        <v>-3467</v>
      </c>
      <c r="E14" s="6" t="n">
        <v>-3467</v>
      </c>
      <c r="F14" s="5" t="n">
        <v>0</v>
      </c>
    </row>
    <row r="15" spans="1:9">
      <c r="A15" s="4" t="s">
        <v>127</v>
      </c>
      <c r="E15" s="5" t="n">
        <v>56772</v>
      </c>
    </row>
    <row r="16" spans="1:9">
      <c r="A16" s="4" t="s">
        <v>128</v>
      </c>
      <c r="C16" s="5" t="n">
        <v>332</v>
      </c>
      <c r="D16" s="6" t="n">
        <v>0</v>
      </c>
      <c r="F16" s="5" t="n">
        <v>332</v>
      </c>
    </row>
    <row r="17" spans="1:9">
      <c r="A17" s="4" t="s">
        <v>129</v>
      </c>
      <c r="D17" s="5" t="n">
        <v>5534</v>
      </c>
    </row>
    <row r="18" spans="1:9">
      <c r="A18" s="4" t="s">
        <v>130</v>
      </c>
      <c r="C18" s="5" t="n">
        <v>514767</v>
      </c>
      <c r="D18" s="6" t="n">
        <v>228</v>
      </c>
      <c r="E18" s="6" t="n">
        <v>-45716</v>
      </c>
      <c r="F18" s="5" t="n">
        <v>126348</v>
      </c>
      <c r="G18" s="5" t="n">
        <v>369396</v>
      </c>
      <c r="H18" s="5" t="n">
        <v>64511</v>
      </c>
    </row>
    <row r="19" spans="1:9">
      <c r="A19" s="4" t="s">
        <v>131</v>
      </c>
      <c r="D19" s="5" t="n">
        <v>22811147</v>
      </c>
    </row>
    <row r="20" spans="1:9">
      <c r="A20" s="4" t="s">
        <v>132</v>
      </c>
      <c r="E20" s="5" t="n">
        <v>4947276</v>
      </c>
    </row>
    <row r="21" spans="1:9">
      <c r="A21" s="4" t="s">
        <v>133</v>
      </c>
      <c r="C21" s="6" t="n">
        <v>1424474</v>
      </c>
      <c r="D21" s="6" t="n">
        <v>356</v>
      </c>
      <c r="E21" s="6" t="n">
        <v>-49374</v>
      </c>
      <c r="F21" s="5" t="n">
        <v>937968</v>
      </c>
      <c r="G21" s="5" t="n">
        <v>427975</v>
      </c>
      <c r="H21" s="5" t="n">
        <v>107549</v>
      </c>
    </row>
    <row r="22" spans="1:9">
      <c r="A22" s="4" t="s">
        <v>134</v>
      </c>
      <c r="D22" s="5" t="n">
        <v>35636414</v>
      </c>
    </row>
    <row r="23" spans="1:9">
      <c r="A23" s="4" t="s">
        <v>135</v>
      </c>
      <c r="C23" s="5" t="n">
        <v>-4958721</v>
      </c>
      <c r="E23" s="5" t="n">
        <v>4958721</v>
      </c>
    </row>
    <row r="24" spans="1:9">
      <c r="A24" s="3" t="s">
        <v>117</v>
      </c>
    </row>
    <row r="25" spans="1:9">
      <c r="A25" s="4" t="s">
        <v>97</v>
      </c>
      <c r="B25" s="4" t="s">
        <v>118</v>
      </c>
      <c r="C25" s="6" t="n">
        <v>20542</v>
      </c>
      <c r="G25" s="5" t="n">
        <v>18856</v>
      </c>
      <c r="H25" s="5" t="n">
        <v>1686</v>
      </c>
    </row>
    <row r="26" spans="1:9">
      <c r="A26" s="4" t="s">
        <v>119</v>
      </c>
      <c r="C26" s="5" t="n">
        <v>820</v>
      </c>
      <c r="H26" s="5" t="n">
        <v>820</v>
      </c>
    </row>
    <row r="27" spans="1:9">
      <c r="A27" s="4" t="s">
        <v>120</v>
      </c>
      <c r="C27" s="5" t="n">
        <v>-6799</v>
      </c>
      <c r="H27" s="5" t="n">
        <v>-6799</v>
      </c>
    </row>
    <row r="28" spans="1:9">
      <c r="A28" s="4" t="s">
        <v>122</v>
      </c>
      <c r="C28" s="5" t="n">
        <v>-18000</v>
      </c>
      <c r="H28" s="5" t="n">
        <v>-18000</v>
      </c>
    </row>
    <row r="29" spans="1:9">
      <c r="A29" s="4" t="s">
        <v>123</v>
      </c>
      <c r="C29" s="5" t="n">
        <v>1804</v>
      </c>
      <c r="F29" s="5" t="n">
        <v>1804</v>
      </c>
    </row>
    <row r="30" spans="1:9">
      <c r="A30" s="4" t="s">
        <v>124</v>
      </c>
      <c r="C30" s="5" t="n">
        <v>2</v>
      </c>
      <c r="D30" s="6" t="n">
        <v>2</v>
      </c>
      <c r="F30" s="5" t="n">
        <v>0</v>
      </c>
    </row>
    <row r="31" spans="1:9">
      <c r="A31" s="4" t="s">
        <v>125</v>
      </c>
      <c r="D31" s="5" t="n">
        <v>174562</v>
      </c>
    </row>
    <row r="32" spans="1:9">
      <c r="A32" s="4" t="s">
        <v>126</v>
      </c>
      <c r="C32" s="6" t="n">
        <v>-7692</v>
      </c>
      <c r="E32" s="6" t="n">
        <v>-7577</v>
      </c>
      <c r="F32" s="5" t="n">
        <v>-115</v>
      </c>
    </row>
    <row r="33" spans="1:9">
      <c r="A33" s="4" t="s">
        <v>127</v>
      </c>
      <c r="C33" s="5" t="n">
        <v>-59967</v>
      </c>
      <c r="E33" s="5" t="n">
        <v>85509</v>
      </c>
    </row>
    <row r="34" spans="1:9">
      <c r="A34" s="4" t="s">
        <v>128</v>
      </c>
      <c r="C34" s="6" t="n">
        <v>478</v>
      </c>
      <c r="D34" s="6" t="n">
        <v>0</v>
      </c>
      <c r="F34" s="5" t="n">
        <v>478</v>
      </c>
    </row>
    <row r="35" spans="1:9">
      <c r="A35" s="4" t="s">
        <v>129</v>
      </c>
      <c r="C35" s="5" t="n">
        <v>5357</v>
      </c>
      <c r="D35" s="5" t="n">
        <v>5357</v>
      </c>
    </row>
    <row r="36" spans="1:9">
      <c r="A36" s="4" t="s">
        <v>136</v>
      </c>
      <c r="C36" s="6" t="n">
        <v>1415629</v>
      </c>
      <c r="D36" s="6" t="n">
        <v>358</v>
      </c>
      <c r="E36" s="6" t="n">
        <v>-56951</v>
      </c>
      <c r="F36" s="6" t="n">
        <v>940135</v>
      </c>
      <c r="G36" s="6" t="n">
        <v>446831</v>
      </c>
      <c r="H36" s="6" t="n">
        <v>85256</v>
      </c>
    </row>
    <row r="37" spans="1:9">
      <c r="A37" s="4" t="s">
        <v>137</v>
      </c>
      <c r="D37" s="5" t="n">
        <v>35816333</v>
      </c>
    </row>
    <row r="38" spans="1:9">
      <c r="A38" s="4" t="s">
        <v>138</v>
      </c>
      <c r="C38" s="5" t="n">
        <v>-5044230</v>
      </c>
      <c r="E38" s="5" t="n">
        <v>5044230</v>
      </c>
    </row>
    <row r="39" spans="1:9"/>
    <row r="40" spans="1:9">
      <c r="A40" s="4" t="s">
        <v>118</v>
      </c>
      <c r="B40" s="4" t="s">
        <v>139</v>
      </c>
    </row>
  </sheetData>
  <mergeCells count="3">
    <mergeCell ref="A1:B1"/>
    <mergeCell ref="A39:H39"/>
    <mergeCell ref="B40:H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6</v>
      </c>
    </row>
    <row r="3" spans="1:3">
      <c r="A3" s="3" t="s">
        <v>141</v>
      </c>
    </row>
    <row r="4" spans="1:3">
      <c r="A4" s="4" t="s">
        <v>142</v>
      </c>
      <c r="B4" s="6" t="n">
        <v>2859</v>
      </c>
      <c r="C4" s="6"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6</v>
      </c>
    </row>
    <row r="3" spans="1:3">
      <c r="A3" s="3" t="s">
        <v>144</v>
      </c>
    </row>
    <row r="4" spans="1:3">
      <c r="A4" s="4" t="s">
        <v>97</v>
      </c>
      <c r="B4" s="6" t="n">
        <v>23401</v>
      </c>
      <c r="C4" s="6" t="n">
        <v>7978</v>
      </c>
    </row>
    <row r="5" spans="1:3">
      <c r="A5" s="3" t="s">
        <v>145</v>
      </c>
    </row>
    <row r="6" spans="1:3">
      <c r="A6" s="4" t="s">
        <v>146</v>
      </c>
      <c r="B6" s="5" t="n">
        <v>4202</v>
      </c>
      <c r="C6" s="5" t="n">
        <v>3293</v>
      </c>
    </row>
    <row r="7" spans="1:3">
      <c r="A7" s="4" t="s">
        <v>147</v>
      </c>
      <c r="B7" s="5" t="n">
        <v>7399</v>
      </c>
      <c r="C7" s="5" t="n">
        <v>0</v>
      </c>
    </row>
    <row r="8" spans="1:3">
      <c r="A8" s="4" t="s">
        <v>148</v>
      </c>
      <c r="B8" s="5" t="n">
        <v>1804</v>
      </c>
      <c r="C8" s="5" t="n">
        <v>1601</v>
      </c>
    </row>
    <row r="9" spans="1:3">
      <c r="A9" s="4" t="s">
        <v>56</v>
      </c>
      <c r="B9" s="5" t="n">
        <v>1578</v>
      </c>
      <c r="C9" s="5" t="n">
        <v>-1926</v>
      </c>
    </row>
    <row r="10" spans="1:3">
      <c r="A10" s="4" t="s">
        <v>149</v>
      </c>
      <c r="B10" s="5" t="n">
        <v>56</v>
      </c>
      <c r="C10" s="5" t="n">
        <v>-187</v>
      </c>
    </row>
    <row r="11" spans="1:3">
      <c r="A11" s="4" t="s">
        <v>150</v>
      </c>
      <c r="B11" s="5" t="n">
        <v>6319</v>
      </c>
      <c r="C11" s="5" t="n">
        <v>0</v>
      </c>
    </row>
    <row r="12" spans="1:3">
      <c r="A12" s="3" t="s">
        <v>151</v>
      </c>
    </row>
    <row r="13" spans="1:3">
      <c r="A13" s="4" t="s">
        <v>152</v>
      </c>
      <c r="B13" s="5" t="n">
        <v>-16284</v>
      </c>
      <c r="C13" s="5" t="n">
        <v>-7111</v>
      </c>
    </row>
    <row r="14" spans="1:3">
      <c r="A14" s="4" t="s">
        <v>153</v>
      </c>
      <c r="B14" s="5" t="n">
        <v>470</v>
      </c>
      <c r="C14" s="5" t="n">
        <v>3881</v>
      </c>
    </row>
    <row r="15" spans="1:3">
      <c r="A15" s="4" t="s">
        <v>37</v>
      </c>
      <c r="B15" s="5" t="n">
        <v>1883</v>
      </c>
      <c r="C15" s="5" t="n">
        <v>2458</v>
      </c>
    </row>
    <row r="16" spans="1:3">
      <c r="A16" s="4" t="s">
        <v>154</v>
      </c>
      <c r="B16" s="5" t="n">
        <v>471</v>
      </c>
      <c r="C16" s="5" t="n">
        <v>24859</v>
      </c>
    </row>
    <row r="17" spans="1:3">
      <c r="A17" s="4" t="s">
        <v>57</v>
      </c>
      <c r="B17" s="5" t="n">
        <v>184</v>
      </c>
    </row>
    <row r="18" spans="1:3">
      <c r="A18" s="4" t="s">
        <v>155</v>
      </c>
      <c r="B18" s="5" t="n">
        <v>-55</v>
      </c>
      <c r="C18" s="5" t="n">
        <v>-1011</v>
      </c>
    </row>
    <row r="19" spans="1:3">
      <c r="A19" s="4" t="s">
        <v>156</v>
      </c>
      <c r="B19" s="5" t="n">
        <v>31428</v>
      </c>
      <c r="C19" s="5" t="n">
        <v>33835</v>
      </c>
    </row>
    <row r="20" spans="1:3">
      <c r="A20" s="3" t="s">
        <v>157</v>
      </c>
    </row>
    <row r="21" spans="1:3">
      <c r="A21" s="4" t="s">
        <v>158</v>
      </c>
      <c r="B21" s="5" t="n">
        <v>-2801</v>
      </c>
      <c r="C21" s="5" t="n">
        <v>-2551</v>
      </c>
    </row>
    <row r="22" spans="1:3">
      <c r="A22" s="4" t="s">
        <v>159</v>
      </c>
      <c r="B22" s="5" t="n">
        <v>-1413</v>
      </c>
      <c r="C22" s="5" t="n">
        <v>-2770</v>
      </c>
    </row>
    <row r="23" spans="1:3">
      <c r="A23" s="4" t="s">
        <v>160</v>
      </c>
      <c r="B23" s="5" t="n">
        <v>-4214</v>
      </c>
      <c r="C23" s="5" t="n">
        <v>-5321</v>
      </c>
    </row>
    <row r="24" spans="1:3">
      <c r="A24" s="3" t="s">
        <v>161</v>
      </c>
    </row>
    <row r="25" spans="1:3">
      <c r="A25" s="4" t="s">
        <v>162</v>
      </c>
      <c r="B25" s="5" t="n">
        <v>17000</v>
      </c>
      <c r="C25" s="5" t="n">
        <v>13000</v>
      </c>
    </row>
    <row r="26" spans="1:3">
      <c r="A26" s="4" t="s">
        <v>163</v>
      </c>
      <c r="B26" s="5" t="n">
        <v>-13000</v>
      </c>
      <c r="C26" s="5" t="n">
        <v>-32000</v>
      </c>
    </row>
    <row r="27" spans="1:3">
      <c r="A27" s="4" t="s">
        <v>164</v>
      </c>
      <c r="B27" s="5" t="n">
        <v>478</v>
      </c>
      <c r="C27" s="5" t="n">
        <v>332</v>
      </c>
    </row>
    <row r="28" spans="1:3">
      <c r="A28" s="4" t="s">
        <v>165</v>
      </c>
      <c r="B28" s="5" t="n">
        <v>-7650</v>
      </c>
      <c r="C28" s="5" t="n">
        <v>-64</v>
      </c>
    </row>
    <row r="29" spans="1:3">
      <c r="A29" s="4" t="s">
        <v>120</v>
      </c>
      <c r="B29" s="5" t="n">
        <v>-9194</v>
      </c>
      <c r="C29" s="5" t="n">
        <v>-3086</v>
      </c>
    </row>
    <row r="30" spans="1:3">
      <c r="A30" s="4" t="s">
        <v>166</v>
      </c>
      <c r="B30" s="5" t="n">
        <v>-7577</v>
      </c>
      <c r="C30" s="5" t="n">
        <v>-3467</v>
      </c>
    </row>
    <row r="31" spans="1:3">
      <c r="A31" s="4" t="s">
        <v>167</v>
      </c>
      <c r="B31" s="5" t="n">
        <v>-18000</v>
      </c>
      <c r="C31" s="5" t="n">
        <v>-55</v>
      </c>
    </row>
    <row r="32" spans="1:3">
      <c r="A32" s="4" t="s">
        <v>168</v>
      </c>
      <c r="B32" s="5" t="n">
        <v>-114</v>
      </c>
    </row>
    <row r="33" spans="1:3">
      <c r="A33" s="4" t="s">
        <v>121</v>
      </c>
      <c r="B33" s="5" t="n">
        <v>0</v>
      </c>
      <c r="C33" s="5" t="n">
        <v>3322</v>
      </c>
    </row>
    <row r="34" spans="1:3">
      <c r="A34" s="4" t="s">
        <v>169</v>
      </c>
      <c r="B34" s="5" t="n">
        <v>-38057</v>
      </c>
      <c r="C34" s="5" t="n">
        <v>-22018</v>
      </c>
    </row>
    <row r="35" spans="1:3">
      <c r="A35" s="4" t="s">
        <v>170</v>
      </c>
      <c r="B35" s="5" t="n">
        <v>-10843</v>
      </c>
      <c r="C35" s="5" t="n">
        <v>6496</v>
      </c>
    </row>
    <row r="36" spans="1:3">
      <c r="A36" s="4" t="s">
        <v>171</v>
      </c>
      <c r="B36" s="5" t="n">
        <v>49363</v>
      </c>
      <c r="C36" s="5" t="n">
        <v>2849</v>
      </c>
    </row>
    <row r="37" spans="1:3">
      <c r="A37" s="4" t="s">
        <v>171</v>
      </c>
      <c r="B37" s="5" t="n">
        <v>38520</v>
      </c>
      <c r="C37" s="5" t="n">
        <v>9345</v>
      </c>
    </row>
    <row r="38" spans="1:3">
      <c r="A38" s="3" t="s">
        <v>172</v>
      </c>
    </row>
    <row r="39" spans="1:3">
      <c r="A39" s="4" t="s">
        <v>173</v>
      </c>
      <c r="B39" s="5" t="n">
        <v>2855</v>
      </c>
      <c r="C39" s="5" t="n">
        <v>1397</v>
      </c>
    </row>
    <row r="40" spans="1:3">
      <c r="A40" s="4" t="s">
        <v>174</v>
      </c>
      <c r="B40" s="5" t="n">
        <v>318</v>
      </c>
      <c r="C40" s="6" t="n">
        <v>792</v>
      </c>
    </row>
    <row r="41" spans="1:3">
      <c r="A41" s="4" t="s">
        <v>175</v>
      </c>
      <c r="B41" s="5" t="n">
        <v>91174</v>
      </c>
    </row>
    <row r="42" spans="1:3">
      <c r="A42" s="4" t="s">
        <v>176</v>
      </c>
      <c r="B42" s="6" t="n">
        <v>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3:21Z</dcterms:created>
  <dcterms:modified xmlns:dcterms="http://purl.org/dc/terms/" xmlns:xsi="http://www.w3.org/2001/XMLSchema-instance" xsi:type="dcterms:W3CDTF">2019-05-09T16:23:21Z</dcterms:modified>
</cp:coreProperties>
</file>